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DISCONTINUED OPERATIONS"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TRANSACTIONS WITH RELATED PARTI" sheetId="10" state="visible" r:id="rId10"/>
    <sheet xmlns:r="http://schemas.openxmlformats.org/officeDocument/2006/relationships" name="STOCKHOLDERS' DEFICIT" sheetId="11" state="visible" r:id="rId11"/>
    <sheet xmlns:r="http://schemas.openxmlformats.org/officeDocument/2006/relationships" name="CAPITAL LEASE OBLIGATIONS" sheetId="12" state="visible" r:id="rId12"/>
    <sheet xmlns:r="http://schemas.openxmlformats.org/officeDocument/2006/relationships" name="DEFINED CONTRIBUTION 401(k) PLA"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DISCONTINUED OPERATIONS (Tables" sheetId="19" state="visible" r:id="rId19"/>
    <sheet xmlns:r="http://schemas.openxmlformats.org/officeDocument/2006/relationships" name="PROPERTY AND EQUIPMENT (Tables)" sheetId="20" state="visible" r:id="rId20"/>
    <sheet xmlns:r="http://schemas.openxmlformats.org/officeDocument/2006/relationships" name="STOCKHOLDERS' DEFICIT (Tables)" sheetId="21" state="visible" r:id="rId21"/>
    <sheet xmlns:r="http://schemas.openxmlformats.org/officeDocument/2006/relationships" name="CAPITAL LEASE OBLIGATIONS (Tabl"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DISCONTINUED OPERATIONS - Finan" sheetId="31" state="visible" r:id="rId31"/>
    <sheet xmlns:r="http://schemas.openxmlformats.org/officeDocument/2006/relationships" name="DISCONTINUED OPERATIONS - Resul" sheetId="32" state="visible" r:id="rId32"/>
    <sheet xmlns:r="http://schemas.openxmlformats.org/officeDocument/2006/relationships" name="PROPERTY AND EQUIPMENT - Compon" sheetId="33" state="visible" r:id="rId33"/>
    <sheet xmlns:r="http://schemas.openxmlformats.org/officeDocument/2006/relationships" name="PROPERTY AND EQUIPMENT - Summar" sheetId="34" state="visible" r:id="rId34"/>
    <sheet xmlns:r="http://schemas.openxmlformats.org/officeDocument/2006/relationships" name="NOTES PAYABLE (Detail Textuals)" sheetId="35" state="visible" r:id="rId35"/>
    <sheet xmlns:r="http://schemas.openxmlformats.org/officeDocument/2006/relationships" name="TRANSACTIONS WITH RELATED PAR36" sheetId="36" state="visible" r:id="rId36"/>
    <sheet xmlns:r="http://schemas.openxmlformats.org/officeDocument/2006/relationships" name="STOCKHOLDERS' DEFICIT - Company" sheetId="37" state="visible" r:id="rId37"/>
    <sheet xmlns:r="http://schemas.openxmlformats.org/officeDocument/2006/relationships" name="STOCKHOLDERS' DEFICIT - Summary" sheetId="38" state="visible" r:id="rId38"/>
    <sheet xmlns:r="http://schemas.openxmlformats.org/officeDocument/2006/relationships" name="STOCKHOLDERS' DEFICIT - Summa39" sheetId="39" state="visible" r:id="rId39"/>
    <sheet xmlns:r="http://schemas.openxmlformats.org/officeDocument/2006/relationships" name="STOCKHOLDERS' DEFICIT- Summary " sheetId="40" state="visible" r:id="rId40"/>
    <sheet xmlns:r="http://schemas.openxmlformats.org/officeDocument/2006/relationships" name="STOCKHOLDERS' DEFICIT - Summa41" sheetId="41" state="visible" r:id="rId41"/>
    <sheet xmlns:r="http://schemas.openxmlformats.org/officeDocument/2006/relationships" name="STOCKHOLDERS' DEFICIT - Summa42" sheetId="42" state="visible" r:id="rId42"/>
    <sheet xmlns:r="http://schemas.openxmlformats.org/officeDocument/2006/relationships" name="STOCKHOLDERS' DEFICIT (Detail T"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STOCKHOLDERS' DEFICIT (Detail46" sheetId="46" state="visible" r:id="rId46"/>
    <sheet xmlns:r="http://schemas.openxmlformats.org/officeDocument/2006/relationships" name="CAPITAL LEASE OBLIGATIONS (Deta" sheetId="47" state="visible" r:id="rId47"/>
    <sheet xmlns:r="http://schemas.openxmlformats.org/officeDocument/2006/relationships" name="CAPITAL LEASE OBLIGATIONS (De48" sheetId="48" state="visible" r:id="rId48"/>
    <sheet xmlns:r="http://schemas.openxmlformats.org/officeDocument/2006/relationships" name="CAPITAL LEASE OBLIGATIONS (De49" sheetId="49" state="visible" r:id="rId49"/>
    <sheet xmlns:r="http://schemas.openxmlformats.org/officeDocument/2006/relationships" name="DEFINED CONTRIBUTION 401(k) P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INCOME TAXES - Summary of diffe" sheetId="53" state="visible" r:id="rId53"/>
    <sheet xmlns:r="http://schemas.openxmlformats.org/officeDocument/2006/relationships" name="INCOME TAXES - components of th" sheetId="54" state="visible" r:id="rId54"/>
    <sheet xmlns:r="http://schemas.openxmlformats.org/officeDocument/2006/relationships" name="INCOME TAXES (Detail Textuals)" sheetId="55" state="visible" r:id="rId55"/>
    <sheet xmlns:r="http://schemas.openxmlformats.org/officeDocument/2006/relationships" name="SUBSEQUENT EVENTS (Detail Textu" sheetId="56" state="visible" r:id="rId56"/>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7</t>
  </si>
  <si>
    <t>Nov. 14, 2017</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t>
  </si>
  <si>
    <t>Dec. 31, 2016</t>
  </si>
  <si>
    <t>CURRENT ASSETS:</t>
  </si>
  <si>
    <t>Cash</t>
  </si>
  <si>
    <t>Accounts receivable, net</t>
  </si>
  <si>
    <t>Prepaid expenses</t>
  </si>
  <si>
    <t>Other current assets</t>
  </si>
  <si>
    <t>Assets of discontinued operations</t>
  </si>
  <si>
    <t>Total current assets</t>
  </si>
  <si>
    <t>Property and equipment, net</t>
  </si>
  <si>
    <t>Total assets</t>
  </si>
  <si>
    <t>CURRENT LIABILITIES:</t>
  </si>
  <si>
    <t>Notes payable</t>
  </si>
  <si>
    <t>Accounts payable</t>
  </si>
  <si>
    <t>Accrued expenses</t>
  </si>
  <si>
    <t>Current portion of capital lease obligations</t>
  </si>
  <si>
    <t>Deferred revenue</t>
  </si>
  <si>
    <t>Income tax payable</t>
  </si>
  <si>
    <t>Income tax payable on discontinued operations</t>
  </si>
  <si>
    <t>Total current liabilities</t>
  </si>
  <si>
    <t>LONG TERM LIABILITIES:</t>
  </si>
  <si>
    <t>Capital lease obligations</t>
  </si>
  <si>
    <t>Total long term liabilities</t>
  </si>
  <si>
    <t>Total liabilities</t>
  </si>
  <si>
    <t>COMMITMENTS AND CONTINGENCIES: (See Note 9)</t>
  </si>
  <si>
    <t xml:space="preserve"> </t>
  </si>
  <si>
    <t>SHAREHOLDERS' DEFICIT:</t>
  </si>
  <si>
    <t>Preferred stock ($.001 par value; 20,000,000 shares authorized)</t>
  </si>
  <si>
    <t>Common stock ($.001 par value; 500,000,000 shares authorized, 41,543,655 shares issued and outstanding)</t>
  </si>
  <si>
    <t>Additional paid-in capital</t>
  </si>
  <si>
    <t>Accumulated deficit</t>
  </si>
  <si>
    <t>Total shareholders' deficit</t>
  </si>
  <si>
    <t>Total liabilities and shareholders' deficit</t>
  </si>
  <si>
    <t>Series A Convertible Preferred Stock</t>
  </si>
  <si>
    <t>Series B Convertible Preferred Stock</t>
  </si>
  <si>
    <t>Series C Convertible Preferred Stock</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Unaudited) - USD ($)</t>
  </si>
  <si>
    <t>3 Months Ended</t>
  </si>
  <si>
    <t>Sep. 30, 2016</t>
  </si>
  <si>
    <t>Income Statement [Abstract]</t>
  </si>
  <si>
    <t>Revenues</t>
  </si>
  <si>
    <t>Cost of revenues</t>
  </si>
  <si>
    <t>Gross profit</t>
  </si>
  <si>
    <t>Selling, general and administrative expenses</t>
  </si>
  <si>
    <t>Operating income (loss) from continuing operations</t>
  </si>
  <si>
    <t>Other income (expense):</t>
  </si>
  <si>
    <t>Gain on the sale of equipment</t>
  </si>
  <si>
    <t>Interest expense</t>
  </si>
  <si>
    <t>Total other income (expense)</t>
  </si>
  <si>
    <t>Income (loss) from continuing operations before income taxes</t>
  </si>
  <si>
    <t>Provision for income taxes from continuing operations</t>
  </si>
  <si>
    <t>Net income (loss) from continuing operations</t>
  </si>
  <si>
    <t>Income from discontinued operations before income taxes</t>
  </si>
  <si>
    <t>Provision for income taxes from discontinued operations</t>
  </si>
  <si>
    <t>Income from discontinued operations</t>
  </si>
  <si>
    <t>Net income (loss)</t>
  </si>
  <si>
    <t>Net income (loss) per common share - basic:</t>
  </si>
  <si>
    <t>Income (loss) from operations per common share (in dollars per share)</t>
  </si>
  <si>
    <t>Income from discontinued operations per common share (in dollars per share)</t>
  </si>
  <si>
    <t>Net income (loss) per common share (in dollars per share)</t>
  </si>
  <si>
    <t>Net income (loss) per common share - fully diluted:</t>
  </si>
  <si>
    <t>Loss from operations per common share(in dollars per share)</t>
  </si>
  <si>
    <t>Weighted average common shares outstanding - basic (in shares)</t>
  </si>
  <si>
    <t>Weighted average common shares outstanding - fully diluted (in shares)</t>
  </si>
  <si>
    <t>CONSOLIDATED STATEMENTS OF CASH FLOWS  (Unaudited) - USD ($)</t>
  </si>
  <si>
    <t>Cash Flows From Operating Activities:</t>
  </si>
  <si>
    <t>Less: income from discontinued operations</t>
  </si>
  <si>
    <t>Adjustments to reconcile net loss to net cash used in operating activities:</t>
  </si>
  <si>
    <t>Depreciation</t>
  </si>
  <si>
    <t>Stock-based compensation</t>
  </si>
  <si>
    <t>Stock based fees paid to client as a reduction to revenue</t>
  </si>
  <si>
    <t>(Gain) on the sale of used equipment</t>
  </si>
  <si>
    <t>Changes in assets and liabilities:</t>
  </si>
  <si>
    <t>Accounts receivable</t>
  </si>
  <si>
    <t>Net cash used in continuing operations</t>
  </si>
  <si>
    <t>Changes in assets of discontinued operations</t>
  </si>
  <si>
    <t>Changes in liabilities of discontinued operations</t>
  </si>
  <si>
    <t>Net cash provided by discontinued operations</t>
  </si>
  <si>
    <t>Net cash used in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t>
  </si>
  <si>
    <t>Fees paid in connection with sale of preferred stock</t>
  </si>
  <si>
    <t>Gross proceeds from sale of preferred stock and warrants</t>
  </si>
  <si>
    <t>Payments on notes payable</t>
  </si>
  <si>
    <t>Payments on capital leases</t>
  </si>
  <si>
    <t>Net cash provided by (used in) financing activities</t>
  </si>
  <si>
    <t>Net increase (decrease) in cash</t>
  </si>
  <si>
    <t>Cash - beginning of the period</t>
  </si>
  <si>
    <t>Cash - end of the period</t>
  </si>
  <si>
    <t>Supplemental Disclosures of Cash Flow Information</t>
  </si>
  <si>
    <t>Cash payments for interest</t>
  </si>
  <si>
    <t>Non cash investing and financing activities:</t>
  </si>
  <si>
    <t>Acquisition of equipment acquired through capital leases</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7 presentation.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valuation of deferred tax assets,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7 and December 31, 2016, the Company has established, based on a review of its outstanding balances, an allowance for doubtful accounts in the amount of $0. Fair value of financial instruments The carrying amounts of financial instruments, including cash and cash equivalents, accounts receivable, accounts payable, accrued expenses and capital leases approximated fair value as of September 30,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re excluded from the calculation of diluted income (loss) per common share because they are anti-dilutive. The Company's weighted average common shares outstanding used in computing fully diluted net income (loss) per common share include the following:
Three Months Ended September 30, Nine Months Ended September 30,
2017 2016 2017 2016
Common stock 41,543,655 41,543,655 41,543,655 41,543,655
Conversion of series A convertible preferred stock issued and outstanding into common stock 25,535,000 - 25,535,000 -
Conversion of series B convertible preferred stock issued and outstanding into common stock 106,144,240 - 106,144,240 -
Conversion of series C convertible preferred stock issued and outstanding into common stock 23,747,340 - 14,699,440 -
Shares used in computing fully diluted net income (loss) per share 196,970,235 41,543,655 187,922,335 41,543,655 The Company’s issued and outstanding convertible preferred stock is convertible into common stock at a ratio of 20 common shares for each preferred share. 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lients supporting their ongoing utilization of InsPro Enterprise.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 Cost of revenues Cost of revenues includes direct labor and associated costs for employees and independent contractors performing InsPro Enterprise TM
For the Three Months Ended September 30, For the Nine Months Ended September 30,
2017 2016 2017 2016
Compensation, employee benefits and related taxes $ 1,593,138 $ 1,611,665 $ 4,873,531 $ 5,641,370
Professional fees 1,566,611 2,413,791 5,101,022 7,981,721
Depreciation 53,394 90,856 202,884 287,163
Rent, utilities, telephone and communications 86,250 102,784 286,452 338,117
Other cost of revenues 71,606 103,641 233,257 315,990
$ 3,370,999 $ 4,322,737 $ 10,697,146 $ 14,564,361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September 30, For the Nine Months Ended September 30,
2017 2016 2017 2016
Compensation, employee benefits and related taxes $ 741,978 $ 755,185 $ 3,102,939 $ 2,561,625
Advertising and other marketing 10,297 43,022 26,719 92,476
Depreciation 20,728 30,786 83,386 88,093
Rent, utilities, telephone and communications 37,278 100,516 188,631 304,724
Professional fees 201,937 163,559 554,797 568,111
Other general and administrative 166,108 182,277 541,261 566,398
$ 1,178,326 $ 1,275,345 $ 4,497,733 $ 4,181,427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September 30, 2017, the Company had $3,474,057 of cash in United States bank deposits, of which $500,836 was federally insured and $2,973,221 was not federally insured. The following table lists the percentage of the Company’s accounts receivable balance from the Company’s clients representing 10% or more of the accounts receivable balances as of the periods listed below.
September 30, 2017 December 31, 2016
Client #1 63 % 30 %
Client #2 0 % 12 %
Client #3 0 % 13 % The following table lists the percentage of the Company’s revenue earned from the Company’s clients representing 10% or more of the revenue earned in each of the periods listed below.
For the Nine Months Ended September 30,
2017 2016
Client #1 33 % 24 %
Client #2 22 % 12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September 30, 2017, the Company does not believe that it will incur a penalty in connection with the Company’s registration rights agreements. Accordingly, no liability in respect thereof was recorded as of September 30, 2017.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Because the Company has historically established the relative fair value of license fees, professional services, ASP services and maintenance services based on vendor-specific objective evidence (“VSOE”) for its customers and as a result historically has not been required to defer a material amount of revenue due to insufficient VSOE, the Company does not anticipate the updated standard’s requirement to establish or estimate a standalone selling price, rather than defer revenues in the absence of VSOE, to have a significant impact on the Company’s financial statements. While we are continuing to assess all potential impacts of the new standard, we currently believe with respect to the Company’s professional services revenue, the Company generally recognizes implementation and post implementation services over time on a time and materials basis as the services are performed. These services include InsPro Enterprise installation, configuration and modification of InsPro Enterprise functionality, client insurance plan set-up, client insurance document design and system documentation. Once these services are performed for a client they cannot be returned by the client to the Company and the Company cannot provide the same services to any other client without substantial rework needed to satisfy another client’s needs. Once the services are performed on a time and materials basis the amounts are owed by the Client to the Company and are non-refundable. Under the updated standard, the implementation and post implementation services represent a series of performance obligations that are delivered over time on a stand-alone basis. In some instances the Company performs implementation and post implementation services at an agreed upon fixed price with an agreed upon payment schedule. When the agreed upon payment schedule is based upon the achievement of deliverables and when such payments are not refundable to the client the Company recognizes such billed amounts as receivables and as revenue when such deliverables have been delivered to a client. When the agreed upon payment schedule is not based on specific deliverables the Company recognizes the fixed price as a receivable from the client and as revenue at the point in time when such service has been completed and delivered to a client. As a result, the Company believes that its current professional services revenue recognition meets the criteria for revenue recognition under the updated standard. With respect to the Company’s ASP hosting and maintenance revenue, the Company provides value to its customers through continuous service and support over the duration of its contacts or arrangements with our customers. The Company currently recognizes ASP hosting and maintenance revenue ratably over the contract or arrangement period. Under the updated standard, the continuous service and support represent a series of performance obligations that are delivered over time on a stand-ready basis. As a result, the Company believes that its current ASP hosting and maintenance revenue recognition meets the criteria for revenue recognition under the updated standard. With respect to the Company’s sale of software licenses and sale of equipment, the Company’s current revenue recognition occurs when persuasive evidence of an arrangement exists, the software is delivered in accordance with all terms and conditions of the customer contracts (“Delivery Has Occurred”), the fee is fixed or determinable and collectability is probable. Historically the criteria Delivery Has Occurred has been the last criteria satisfied in terms of determining revenue recognition for sale of software licenses and sale of equipment. Historically the Company has recognized sale of software licenses and sale of equipment revenue when Delivery Has Occurred. Under the updated standard the Company will be required to recognize sale of software licenses and sale of equipment revenue when control of the software license or the equipment is transferred to the customer, which we believe has been when Delivery Has Occurred. As a result, the Company believes that its current sale of software licenses and sale of equipment revenue recognition meets the criteria for revenue recognition under the updated standard. Due to the complexity of certain of our client contracts, the actual revenue recognition treatment required under the new standard for these arrangements may be dependent on contract-specific terms and, therefore, may vary in some instances. With respect to the Company’s Reseller Fee revenue the Company currently recognized revenue whenever a portion of the Reseller Fee is no longer subject to refund as a result of a Refund Event and at which time no portion of the Reseller Fee is subject to refund the portion of the Reseller Fee not already recognized as revenue is recognized ratably over the duration of the Reseller Agreement. Under the updated standard,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As a result, the Company believes that its current Reseller Fee revenue recognition meets the criteria for revenue recognition under the updated standard. In February 2016, the FASB issued ASU No. 2016-02 Leases (Topic 842)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Liquidity During the nine months ended September 30, 2017, the Company’s net income was $403,799 and cash used in operations was $1,898,368, which included the reduction of accounts payable in the amount of $3,492,776. As of September 30, 2017, the Company had $3,424,735 of cash, working capital deficit of $77,792 and the Company’s shareholder deficit was $849,045. During 2016 the Company implemented cost reduction initiatives, which resulted in the reduction of expenses in 2016 as compared to 2015. During the nine months ended September 30, 2017, the Company implemented additional cost reduction initiatives, which resulted in the reduction of cost of revenues of $3,867,215 as compared to the same period in 2016. During the second quarter of 2017 the Company obtained $2,300,000 of cash from existing stockholders, which is described in Note 5 – Transactions with Related Parties. During the third quarter of 2017 the Company obtained $208,350 of cash from existing stockholders as a result of a rights offering, which is described in Note 6 – Stockholders Deficit – Series C Preferred Stock.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of this report was issued.</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employee agents. On February 20, 2009, the Company entered into and completed the sale of its agency business to an unaffiliated third party, pursuant to the terms of a client transition agreement. The financial position of discontinued operations was as follows:
September 30, 2017 December 31, 2016
Accounts receivable $ 3,152 $ 8,636
Net current assets of discontinued operations $ 3,152 $ 8,636
Income tax payable on discontinued operations $ 656 $ - The results of discontinued operations do not include any allocated or common overhead expenses. The results of operations of discontinued operations before income taxes were as follows:
For the Three Months Ended September 30, For the Nine Months Ended September 30,
2017 2016 2017 2016
Revenues:
Commission and other revenue from carriers $ 1,741 $ 2,068 $ 6,148 $ 7,627
Transition policy commission pursuant to the Agreement 11,259 21,169 39,252 67,581
13,000 23,237 45,400 75,208
Operating expenses:
Other general and administrative 10,844 8,390 26,478 21,867
10,844 8,390 26,478 21,867
Income from discontinued operations before income taxes $ 2,156 $ 14,847 $ 18,922 $ 53,341 </t>
  </si>
  <si>
    <t>PROPERTY AND EQUIPMENT</t>
  </si>
  <si>
    <t>Property, Plant and Equipment [Abstract]</t>
  </si>
  <si>
    <t xml:space="preserve">NOTE 3 - PROPERTY AND EQUIPMENT Property and equipment consisted of the following:
Useful September 30, 2017 December 31, 2016
Computer equipment and software 3 $ 4,590,221 $ 4,419,412
Office equipment 4.6 145,228 158,732
Office furniture and fixtures 6.7 - 189,857
Leasehold improvements 5.4 81,933 94,620
4,817,382 4,862,621
Less accumulated depreciation (4,484,744 ) (4,349,661 )
$ 332,638 $ 512,960 The following table discloses depreciation expense as reported in the statement of operations.
For the Three Months Ended September 30, For the Nine Months Ended September 30,
2017 2016 2017 2016
Depreciation included in cost of revenues $ 53,394 $ 90,856 $ 202,884 $ 287,163
Depreciation included in selling, general and administrative 20,728 30,786 83,386 88,093
Total depreciation $ 74,122 $ 121,642 $ 286,270 $ 375,256 </t>
  </si>
  <si>
    <t>NOTES PAYABLE</t>
  </si>
  <si>
    <t>Debt Disclosure [Abstract]</t>
  </si>
  <si>
    <t>NOTE 4 – NOTES PAYABLE Notes payable at September 30, 2017, consist of two notes payable for insurance premium financing on one of the Company’s insurance policies. The first note commenced on May 3, 2017, has an annual interest rate of 7.99% and consists of 11 monthly payments of principal and interest of $4,358 per month commencing on June 3, 2017 and ending on April 3, 2018. The second note commenced on September 28, 2017, has an annual interest rate of 8.99% and consists of 10 monthly payments of principal and interest of $4,920 per month commencing on September 28, 2017 and ending on July 28, 2018. Notes payable at December 31,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t>
  </si>
  <si>
    <t>TRANSACTIONS WITH RELATED PARTIES</t>
  </si>
  <si>
    <t>Related Party Transactions [Abstract]</t>
  </si>
  <si>
    <t>NOTE 5 – TRANSACTIONS WITH RELATED PARTIES Private Placements to Existing Stockholders On April 20, 2017, the Company completed a private placement (the “Private Placement”) with The Co-Investment Fund II, L.P. (“Co-Investment”), which hold more than 5% of our common stock. Donald Caldwell, who is the chairman of the board of directors (the “Board”) and former CEO of the Company, is the CEO for Cross Atlantic Capital Partners, Inc., which is the managing partner of Co-Investment. The Company issued and Co-Investment purchased 1,000,000 shares of our Series C Convertible Preferred Stock, par value $0.001 per share (“Series C Preferred Stock”), at a per share price of $2.00 for an aggregate total investment of $2,000,000 pursuant to the terms of a securities purchase agreement (the “Purchase Agreement”). The Company intends to use the net proceeds of the Private Placement for working capital purposes. The Company agreed, pursuant to the terms of the Purchase Agreement, that for a period of 90 days after the effective date (the “Initial Standstill”)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500,000 shares of Series C Preferred Stock to other existing stockholders within 90 days following the Closing on substantially the same terms and conditions described above and as set forth in the Purchase Agreement. The Purchase Agreement also provides for a customary participation right for Co-Investment, subject to certain exceptions and limitations, which grants Co-Investment the right to participate in any future capital raising financings of the Company occurring from the effective date of the Purchase Agreement until 24 months after the effective date of the Purchase Agreement. Co-Investment may participate in such financings at a level based on Co-Investment’s ownership percentage of the Company on a fully-diluted basis prior to such financing. On May 11, 2017, the Company completed a private placement (the “Second Private Placement”) with Azeez Enterprises, L.P., which hold more than 5% of our Series C Preferred Stock, and John Scarpa, who holds more than 5% of our Series B Preferred Stock. Michael Azeez is a member of the Board and is the managing partner of Azeez Enterprises, L.P. The Company issued and both Azeez Enterprises, L.P. and Mr. Scarpa purchased 75,000 shares each, of our Series C Convertible Preferred Stock at a per share price of $2.00 for an aggregate total investment of $300,000 pursuant to the terms of a securities purchase agreement at essentially the same terms as those contained in the Purchase Agreement (the “Second Purchase Agreement”). See Note 6 - Shareholders’ Deficit – Series C Preferred Stock.</t>
  </si>
  <si>
    <t>STOCKHOLDERS' DEFICIT</t>
  </si>
  <si>
    <t>Equity [Abstract]</t>
  </si>
  <si>
    <t>NOTE 6 – STOCKHOLDERS’ DEFICIT Common Stock As of September 30, 2017 and December 31, 2016, the Company was authorized to issue 500,000,000 shares of common stock with a par value of $0.001 per share (“Common Stock”). As of September 30, 2017 and December 31, 2016, the Company had 41,543,655 shares of its Common Stock issued and outstanding. The Company has reserved shares of Common Stock, on an as-if-converted basis, as follows:
September 30, 2017 December 31, 2016
Exercise of options issued and outstanding to purchase common stock 1,200,000 4,000,000
Issuance of common shares available under the 2010 Equity Compensation Plan 27,7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5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5,083,500 -
Total common stock reserved for issuance 276,358,050 258,374,550 The above table includes Common Stock reserved for non exercisable, unvested stock options and Common Stock reserved for the issuance of stock options in the future under the Company’s 2010 Equity Compensation Plan. Series A Preferred Stock As of September 30, 2017 and December 31, 2016, the Board has designated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in aggregate, subject to certain customary adjustments, or (B) the amount such share of Series A Preferred Stock would receive if it participated pari passu Each share of Series A Preferred Stock i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any amendment to the Company’s certificate of incorporation or bylaws that would adversely alter the voting powers, preferences or special rights of the Series A Preferred Stock or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 Series B Preferred Stock As of September 30, 2017 and December 31, 2016, the Board has designated The Series B Preferred Stock is entitled to vote as a single class with the holders of the Company’s Common Stock and preferred stock, with each share of Series B Preferred Stock having the right to 20 votes. As of September 30, 2017 and December 31, 2016, upon the liquidation, sale or merger of the Company, each share of Series B Preferred Stock is entitled to receive an amount equal to the greater of (A) a liquidation preference equal to the Series B Preferred Stock original issue price, or $15,921,636 in aggregate, subject to certain customary adjustments, or (B) the amount such share of Series B Preferred Stock would receive if it participated pari passu Each share of Series B Preferred Stock i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2016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completed by the Company for an aggregate of 1,163,141 shares of Series B Preferred Stock and warrants to purchase 11,631,410 shares of Common Stock with certain accredited investors, including Co-Investment and Donald Caldwell, who is the chairman of the Board and former CEO, Edmond Walters, who is a director of the Company, and Azeez Enterprises, LP, which is affiliated with Michael Azeez, who is a director of the Company.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remaining term of 1.7 years and 0% dividend yield. The remaining $3,629 of the proceeds received was allocated $1 to the Series B Preferred Stock and $3,628 to additional paid in capital. Series C Preferred Stock As of September 30, 2017 and December 31, 2016, the Board has designated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In connection with the Private Placement, the Board approved a Certificate of Designation of Series C Convertible Preferred Stock of the Company (the “Certificate of Designation”) setting forth the rights, preferences and limitations of the Series C Preferred Stock. T he Company’s board of directors has designated 4,000,000 shares of Series C Preferred stock. 2017 The Company recorded the $2,300,000 of proceeds received as a result of the Private Placement and Second Private Placement (collectively the “2017 Private Placements”) less $12,154 of legal expenses incurred in connection with the 2017 Private Placements to Series C Preferred Stock in the amount of $1,150 and additional paid in capital in the amount of $2,286,696. See Note 5 – Transactions With Related Parties. On July 17, 2017 the Company filed a registration statement for a rights offering (the “Rights Offering”) on form S-1/A, which the Commission declared effective on July 17, 2017, to distribute to shareholders excluding residents of California at no charge, one non-transferable subscription right for each 9,651 shares of our Common Stock, 483 shares of our Series A Preferred Stock, 483 shares of our Series B Preferred Stock and 483 shares of our Series C Preferred Stock owned as of July 17, 2017, the record date, either as a holder of record or, in the case of shares held of record by brokers, dealers, custodian banks, or other nominees on shareholders’ behalf, as a beneficial owner of such shares. The Rights Offering was designed to give all of the holders of the Company’s capital stock the opportunity to participate in an equity investment in the Company on the same economic terms as the 2017 Private Placements. The basic subscription right entitled the holder to purchase one unit (“Subscription Unit”) at a subscription price of $50. A Subscription Unit consisted of 25 shares of Series C Preferred Stock. In the event that a holder of a subscription right purchases all of the basic Subscription Units available to the holder then pursuant to their basic subscription right, the holder will have the option to choose to subscribe for a portion of any Subscription Units that were not purchased by all other holders of Subscription Units through the exercise of their basic subscription rights. The subscription rights expired on August 29, 2017. Effective with the expiration of the Rights Offering, which occurred on August 29, 2017, holders of subscription rights exercised in aggregate 167 basic subscription rights and 4,000 over subscription rights for a total 4,167 Subscription Units. As a result of the exercise of 4,167 Subscription Units the Company received $208,350 in gross proceeds and issued effective on August 29, 2017, in aggregate 104,175 shares of Series C Preferred Stock. Effective with the expiration of the Rights Offering all unexercised subscription rights expired. The Company incurred $90,009 of legal and other expenses as a result of the Rights Offering. As a result of the Rights Offering the Company recorded $104 to Series C Preferred Stock, which is the par value of the 104,175 shares issued, and $118,237 to additional paid in capital. Stock Options During the nine months ended September 30, 2017, options for 2,800,000 common shares, which were previously granted to former executives of the Company, expired in accordance with the terms of such stock options. As of September 30, 2017, there were 30,000,000 shares of our Common Stock authorized to be issued under the Company’s 2010 Equity Compensation Plan, of which 27,796,980 shares of our Common Stock remain available for future stock option grants. The Company recorded compensation expense pertaining to employee stock options and warrants in the amount of $111,427 and $18,604, respectively, for a total of $130,031 for the nine months ended September 30, 2017. The value of equity compensation expense not yet expensed pertaining to unvested equity compensation for options to purchase common stock was $27,266 as of September 30, 2017, which will be recognized over a weighted average 2.4 years in the future. A summary of the Company's outstanding stock options are as follows:
Number Weighted Weighted
Of Shares Average Weighted Average Aggregate
Underlying Exercise Average Remaining Intrinsic
Options Price Fair Value Contractual Life Value (1)
(in years)
Outstanding at December 31, 2016 4,000,000 $ 0.10 $ 0.06 3.4 $ -
For the period ended Calculation of weighted average years remaining
Granted - - -
Exercised - - -
Expired (2,800,000 ) 0.10 0.04
Outstanding at Calculation of weighted average years remaining 1,200,000 $ 0.10 $ 0.10 3.3 $ -
Outstanding and exercisable at Calculation of weighted average years remaining 383,333 $ 0.10 $ 0.10 3.1 $ - (1) The aggregate intrinsic value is based on the $0.032 closing price as of September 30, 2017, for the Company’s Common Stock. Common Stock Warrants Outstanding warrants at September 30, 2017, have an average weighted average remaining contractual life of 0.1 years. A summary of the status of the Company's outstanding common stock warrants are as follows:
Weighted
Common Average
Stock Exercise
Warrants Price
Outstanding and exercisable at December 31, 2016 25,098,330 $ 0.15
For the period ended September 30, 2017
Issued - -
Exercised - -
Expired - -
Outstanding and exercisable at September 30, 2017 25,098,330 $ 0.15 Series A Preferred Stock Warrants During the nine months ended September 30, 2017, warrants to purchase 380,000 shares of the the Company’s Series A Preferred Stock, which were previously granted to a current and a former executive of the Company, expired in accordance with the terms of such warrants. On August 16, 2017, the Company granted to an executive of the Company a warrant to purchase 25,000 shares of the Company’s Series A Preferred Stock. This warrant is immediately exercisable, has a five year term and an exercise price of $4.00 per share. The fair value of these warrants granted were estimated on the date of the grant to be $18,604 using the Black-Scholes option-pricing model based on the following assumptions: expected volatility: 261%, risk-free interest rate: 1.03%, expected life in years: 5 based on the contract life of the warrant grant, and assumed dividend yield: 0%. The Company recorded compensation expense pertaining to this warrant in salaries, commission and related taxes of $18,604 in the nine months ended September 30, 2017. Outstanding warrants to purchase the Company’s Series A Preferred Stock at September 30, 2017, have a remaining contractual life of 4.9 years. A summary of the status of the Company's outstanding Series A Preferred Stock warrants are as follows:
Weighted
Preferred Average
Stock Exercise
Warrants Price
Outstanding and exercisable at December 31, 2016 380,000 $ 4.00
For the period ended September 30, 2017
Granted 25,000 4.00
Exercised - -
Expired (380,000 ) 4.00
Outstanding and exercisable at September 30, 2017 25,000 $ 4.00 Series B Preferred Stock Warrants Outstanding preferred stock warrants to purchase the Company’s Series B Preferred Stock at September 30, 2017 have a remaining contractual life of 1.6 years. A summary of the status of the Company's outstanding Series B Preferred Stock warrants are as follows:
Weighted
Preferred Average
Stock Exercise
Warrants Price
Outstanding and exercisable at December 31, 2016 3,250,000 $ 3.00
For the period ended September 30, 2017
Granted - -
Exercised - -
Expired - -
Outstanding and exercisable at September 30, 2017 3,250,000 $ 3.00 Registration and Participation Rights As of September 30, 2017, the Company has not received a demand notice in connection with any of the Company’s various registration rights agreements.</t>
  </si>
  <si>
    <t>CAPITAL LEASE OBLIGATIONS</t>
  </si>
  <si>
    <t>Leases, Capital [Abstract]</t>
  </si>
  <si>
    <t xml:space="preserve">NOTE 7 – CAPITAL LEASE OBLIGATIONS The Company’s subsidiary, InsPro Technologies, LLC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Useful Life (Years) September 30, 2017 December 31, 2016
Computer equipment and software 3 $ 1,656,731 $ 1,576,226
Leasehold improvements 3 15,011 15,011
1,671,742 1,591,237
Less accumulated depreciation (1,414,291 ) (1,260,944 )
$ 257,451 $ 330,293 Future minimum payments required under capital leases at September 30, 2017, are as follows:
Three months ending December 31, 2017 $ 44,319
2018 158,950
2019 63,145
2020 16,990
Total future payments 283,404
Less amount representing interest 26,309
Present value of future minimum payments 257,095
Less current portion 153,204
Long-term portion $ 103,891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51,912 and $61,701 for the nine months ended September 30, 2017 and 2016, respectively.</t>
  </si>
  <si>
    <t>COMMITMENTS AND CONTINGENCIES</t>
  </si>
  <si>
    <t>Commitments and Contingencies Disclosure [Abstract]</t>
  </si>
  <si>
    <t>NOTE 9 – COMMITTMENTS AND CONTINGENCIES On July 7, 2006, the Company entered into a lease agreement with Radnor Properties-SDC, L.P. (the “Landlord”) for the lease of 7,414 square feet of office space located in Radnor Financial Center, Building B, 150 North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On June 7, 2017, InsPro LLC and Baldwin Tower Office Building, LLC (“Landlord”), which is the new owner and landlord for the Company’s Eddystone office building, entered into a seventh amendment to the Lease Agreement whereby InsPro LLC and Landlord agreed to amend the Lease Agreement to extend the term through January 31, 2019 for 17,567 of rentable square feet at a monthly cost of $30,010 for the period February 1, 2018 through January 31, 2019. Future minimum payments required under operating leases and service agreements at September 30, 2017, are as follows:
Three months ending December 31, 2017 $ 152,539
2018 596,704
2019 255,118
2020 15,932
thereafter -
Total $ 1,020,293 The Company leases certain real and personal property under non-cancelable operating leases. Rent expense was $87,279 and $140,393 for the three months ended September 30, 2017 and 2016, respectively. Rent expense was $317,588 and $470,960 for the nine months ended September 30, 2017 and 2016, respectively. Mr. Robert Oakes resigned as an executive employee effective June 30, 2017. Pursuant to Mr. Oakes’ employment agreement, Mr. Oakes will be entitled to receive; (i) continuation of his $300,000 per year base salary for a period of 12 months in accordance with the Company's normal payroll practices, less any applicable income tax withholding required under federal or state law, and subject to Section 409A of the Internal Revenue Code of 1986, as amended, and applicable guidance issued there under, and (ii) continuation for a period of 18 months after the date of termination of the benefits under benefit plans extended from time to time by the Company to its senior executives. As of September 30, 2017, the Company recorded a severance accrual connection with Mr. Oakes termination in the amount of $330,929, which is recorded in selling, general and administrative expenses and accrued liabilities. Pursuant to Mr. Oakes’ employment agreement, he is subject to non-competition and non-solicitation covenants during the term of his employment agreement and for a period of one year following his termination.</t>
  </si>
  <si>
    <t>INCOME TAXES</t>
  </si>
  <si>
    <t>Income Tax Disclosure [Abstract]</t>
  </si>
  <si>
    <t>NOTE 10 - INCOME TAXES The Company has net operating loss carry forwards for federal income tax purposes of approximately $49,632,000 at September 30, 2017, the unused portion of which expires in years 2026 through 2036.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issuance of the Company’s Series A Preferred Stock on January 15, 2009 resulted in a change of control as defined under IRC 382. The table below summarizes the differences between the Company’s effective tax rate and the statutory federal rate as follows for the periods ended September 30, 2017 and 2016:
2017 2016
Computed "expected" expense (benefit) $ 117,124 $ (639,375 )
State tax expense (benefit), net of federal effect 12,529 (54,804 )
Amortization/impairment of acquisition related assets (3,061 ) (3,752 )
Stock based compensation 40,310 77,080
Stock based fees paid to client - 493,986
Other permanent differences 24,827 12,898
Increase (decrease) in valuation allowance (177,249 ) 113,967
$ 14,500 $ - Deferred tax assets and liabilities are provided for significant income and expense items recognized in different years for tax and financial reporting purposes. The components of the net deferred tax assets were as follows:
September 30, December 31,
Deferred tax assets:
Net operating loss carry forward $ 18,860,162 $ 19,227,610
Depreciation 84,138 88,909
Compensation expense 296,671 64,230
Deferred revenue 651,700 686,297
All Miscellaneous Other - 2,874
Total deferred tax asset 19,892,671 20,069,920
Deferred tax liabilities - -
Net deferred tax asset 19,892,671 20,069,920
Less: valuation allowance (19,892,671 ) (20,069,920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was decreased by $177,249 from the prior year.</t>
  </si>
  <si>
    <t>SUBSEQUENT EVENTS</t>
  </si>
  <si>
    <t>Subsequent Events [Abstract]</t>
  </si>
  <si>
    <t>NOTE 11 – SUBSEQUENT EVENTS On October 9, 2017, the Company entered into an agreement with David M. Anderson to become the Chief Executive Officer of the Company. Donald Caldwell, who has been the Chief Executive Officer of the Company and an employee since January 26, 2015, stepped down from his role as Chief Executive Officer and no longer is an employee, effective as of October 9, 2017. Mr. Caldwell will remain chairman of the Board. On October 9, 2017 the Company and Mr. Anderson entered into a written employment agreement (the “Employment Agreement”) for an initial one-year term, which term shall be automatically extended for successive one-year terms unless either the Company or Mr. Anderson provides notice of non-renewal prior to the expiration of the then current term. Pursuant to the Employment Agreement, Mr. Anderson will receive a base salary of $380,000 per year. Mr. Anderson is eligible to receive an annual bonus for each calendar year, commencing with the 2018 calendar year, based on individual and corporate performance goals established by the Board. The target annual bonus is 100% of Mr. Anderson’s base salary, but for any calendar year may range from 0% to 100% of his base salary based on the Board’s determination of the level of achievement of the applicable performance goals. Mr. Anderson is eligible to participate in the Company’s employee benefit plans as in effect from time to time on the same basis as generally made available to other senior executives of the Company. Mr. Anderson is also eligible to receive a bonus in connection with a change in control of the Company, which bonus amount depends upon the net proceeds available for distribution to the Company’s stockholders. In addition, the Employment Agreement also provides for certain payments and benefits in the event of a termination of his employment under specific circumstances. If, during the term of the Employment Agreement, his employment is terminated by the Company other than for “cause” or death, or by Mr. Anderson for “good reason” (each as defined in the Employment Agreement), he would be entitled to (1) continuation of his base salary at the rate in effect immediately prior to the termination date for 12 months following the termination date, (2) a lump sum payment equal to a pro-rata portion of his annual bonus as calculated based on the number of days worked in the year in which termination occurs, which bonus will be paid at the same time as bonuses are paid to other employees of the Company, and (3) if Mr. Anderson is eligible for and timely elects to receive continued health coverage under the Company’s health plan under COBRA, reimbursement of the cost of continuing coverage of the applicable benefit plans under COBRA until the earlier of (A) the date on which Mr. Anderson first becomes covered by any other equally advantageous health plan and (B) 12 months following the termination date. Mr. Anderson’s receipt of the termination payments and benefits is contingent upon execution of a general release of any and all claims arising out of or related to his employment with the Company and the termination of his employment.</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7 presentation.</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valuation of deferred tax assets, and deferred revenue.</t>
  </si>
  <si>
    <t>Cash and cash equivalents</t>
  </si>
  <si>
    <t>Cash and cash equivalents The Company considers all liquid debt instruments with original maturities of three months or less to be cash equivalents.</t>
  </si>
  <si>
    <t>Accounts receivable and allowance for uncollectable accou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7 and December 31, 2016, the Company has established, based on a review of its outstanding balances, an allowance for doubtful accounts in the amount of $0.</t>
  </si>
  <si>
    <t>Fair value of financial instruments</t>
  </si>
  <si>
    <t>Fair value of financial instruments The carrying amounts of financial instruments, including cash and cash equivalents, accounts receivable, accounts payable, accrued expenses and capital leases approximated fair value as of September 30,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loss) per common share</t>
  </si>
  <si>
    <t>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re excluded from the calculation of diluted income (loss) per common share because they are anti-dilutive. The Company's weighted average common shares outstanding used in computing fully diluted net income (loss) per common share include the following:
Three Months Ended September 30, Nine Months Ended September 30,
2017 2016 2017 2016
Common stock 41,543,655 41,543,655 41,543,655 41,543,655
Conversion of series A convertible preferred stock issued and outstanding into common stock 25,535,000 - 25,535,000 -
Conversion of series B convertible preferred stock issued and outstanding into common stock 106,144,240 - 106,144,240 -
Conversion of series C convertible preferred stock issued and outstanding into common stock 23,747,340 - 14,699,440 -
Shares used in computing fully diluted net income (loss) per share 196,970,235 41,543,655 187,922,335 41,543,655 The Company’s issued and outstanding convertible preferred stock is convertible into common stock at a ratio of 20 common shares for each preferred share.</t>
  </si>
  <si>
    <t>Revenue recognition and deferred revenue</t>
  </si>
  <si>
    <t>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lients supporting their ongoing utilization of InsPro Enterprise.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t>
  </si>
  <si>
    <t xml:space="preserve">Cost of revenues Cost of revenues includes direct labor and associated costs for employees and independent contractors performing InsPro Enterprise TM
For the Three Months Ended September 30, For the Nine Months Ended September 30,
2017 2016 2017 2016
Compensation, employee benefits and related taxes $ 1,593,138 $ 1,611,665 $ 4,873,531 $ 5,641,370
Professional fees 1,566,611 2,413,791 5,101,022 7,981,721
Depreciation 53,394 90,856 202,884 287,163
Rent, utilities, telephone and communications 86,250 102,784 286,452 338,117
Other cost of revenues 71,606 103,641 233,257 315,990
$ 3,370,999 $ 4,322,737 $ 10,697,146 $ 14,564,361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September 30, For the Nine Months Ended September 30,
2017 2016 2017 2016
Compensation, employee benefits and related taxes $ 741,978 $ 755,185 $ 3,102,939 $ 2,561,625
Advertising and other marketing 10,297 43,022 26,719 92,476
Depreciation 20,728 30,786 83,386 88,093
Rent, utilities, telephone and communications 37,278 100,516 188,631 304,724
Professional fees 201,937 163,559 554,797 568,111
Other general and administrative 166,108 182,277 541,261 566,398
$ 1,178,326 $ 1,275,345 $ 4,497,733 $ 4,181,427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t September 30, 2017, the Company had $3,474,057 of cash in United States bank deposits, of which $500,836 was federally insured and $2,973,221 was not federally insured. The following table lists the percentage of the Company’s accounts receivable balance from the Company’s clients representing 10% or more of the accounts receivable balances as of the periods listed below.
September 30, 2017 December 31, 2016
Client #1 63 % 30 %
Client #2 0 % 12 %
Client #3 0 % 13 % The following table lists the percentage of the Company’s revenue earned from the Company’s clients representing 10% or more of the revenue earned in each of the periods listed below.
For the Nine Months Ended September 30,
2017 2016
Client #1 33 % 24 %
Client #2 22 % 12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September 30, 2017, the Company does not believe that it will incur a penalty in connection with the Company’s registration rights agreements. Accordingly, no liability in respect thereof was recorded as of September 30, 2017. See Note 6 - Stockholders Deficit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Because the Company has historically established the relative fair value of license fees, professional services, ASP services and maintenance services based on vendor-specific objective evidence (“VSOE”) for its customers and as a result historically has not been required to defer a material amount of revenue due to insufficient VSOE, the Company does not anticipate the updated standard’s requirement to establish or estimate a standalone selling price, rather than defer revenues in the absence of VSOE, to have a significant impact on the Company’s financial statements. While we are continuing to assess all potential impacts of the new standard, we currently believe with respect to the Company’s professional services revenue, the Company generally recognizes implementation and post implementation services over time on a time and materials basis as the services are performed. These services include InsPro Enterprise installation, configuration and modification of InsPro Enterprise functionality, client insurance plan set-up, client insurance document design and system documentation. Once these services are performed for a client they cannot be returned by the client to the Company and the Company cannot provide the same services to any other client without substantial rework needed to satisfy another client’s needs. Once the services are performed on a time and materials basis the amounts are owed by the Client to the Company and are non-refundable. Under the updated standard, the implementation and post implementation services represent a series of performance obligations that are delivered over time on a stand-alone basis. In some instances the Company performs implementation and post implementation services at an agreed upon fixed price with an agreed upon payment schedule. When the agreed upon payment schedule is based upon the achievement of deliverables and when such payments are not refundable to the client the Company recognizes such billed amounts as receivables and as revenue when such deliverables have been delivered to a client. When the agreed upon payment
schedule is not based on specific deliverables the Company recognizes the fixed price as a receivable from the client and as revenue at the point in time when such service has been completed and delivered to a client. As a result, the Company believes that its current professional services revenue recognition meets the criteria for revenue recognition under the updated standard. With respect to the Company’s ASP hosting and maintenance revenue, the Company provides value to its customers through continuous service and support over the duration of its contacts or arrangements with our customers. The Company currently recognizes ASP hosting and maintenance revenue ratably over the contract or arrangement period. Under the updated standard, the continuous service and support represent a series of performance obligations that are delivered over time on a stand-ready basis. As a result, the Company believes that its current ASP hosting and maintenance revenue recognition meets the criteria for revenue recognition under the updated standard. With respect to the Company’s sale of software licenses and sale of equipment, the Company’s current revenue recognition occurs when persuasive evidence of an arrangement exists, the software is delivered in accordance with all terms and conditions of the customer contracts (“Delivery Has Occurred”), the fee is fixed or determinable and collectability is probable. Historically the criteria Delivery Has Occurred has been the last criteria satisfied in terms of determining revenue recognition for sale of software licenses and sale of equipment. Historically the Company has recognized sale of software licenses and sale of equipment revenue when Delivery Has Occurred. Under the updated standard the Company will be required to recognize sale of software licenses and sale of equipment revenue when control of the software license or the equipment is transferred to the customer, which we believe has been when Delivery Has Occurred. As a result, the Company believes that its current sale of software licenses and sale of equipment revenue recognition meets the criteria for revenue recognition under the updated standard. Due to the complexity of certain of our client contracts, the actual revenue recognition treatment required under the new standard for these arrangements may be dependent on contract-specific terms and, therefore, may vary in some instances. With respect to the Company’s Reseller Fee revenue the Company currently recognized revenue whenever a portion of the Reseller Fee is no longer subject to refund as a result of a Refund Event and at which time no portion of the Reseller Fee is subject to refund the portion of the Reseller Fee not already recognized as revenue is recognized ratably over the duration of the Reseller Agreement. Under the updated standard,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As a result, the Company believes that its current Reseller Fee revenue recognition meets the criteria for revenue recognition under the updated standard. In February 2016, the FASB issued ASU No. 2016-02 Leases (Topic 842)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t>
  </si>
  <si>
    <t>Liquidity</t>
  </si>
  <si>
    <t>Liquidity During the nine months ended September 30, 2017, the Company’s net income was $403,799 and cash used in operations was $1,898,368, which included the reduction of accounts payable in the amount of $3,492,776. As of September 30, 2017, the Company had $3,424,735 of cash, working capital deficit of $77,792 and the Company’s shareholder deficit was $849,045. During 2016 the Company implemented cost reduction initiatives, which resulted in the reduction of expenses in 2016 as compared to 2015. During the nine months ended September 30, 2017, the Company implemented additional cost reduction initiatives, which resulted in the reduction of cost of revenues of $3,867,215 as compared to the same period in 2016. During the second quarter of 2017 the Company obtained $2,300,000 of cash from existing stockholders, which is described in Note 5 – Transactions with Related Parties. During the third quarter of 2017 the Company obtained $208,350 of cash from existing stockholders as a result of a rights offering, which is described in Note 6 – Stockholders Deficit – Series C Preferred Stock.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of this report was issued.</t>
  </si>
  <si>
    <t>BASIS OF PRESENTATION AND SUMMARY OF SIGNIFICANT ACCOUNTING POLICIES (Tables)</t>
  </si>
  <si>
    <t>Schedule of common stock equivalents</t>
  </si>
  <si>
    <t xml:space="preserve">Three Months Ended September 30, Nine Months Ended September 30,
2017 2016 2017 2016
Common stock 41,543,655 41,543,655 41,543,655 41,543,655
Conversion of series A convertible preferred stock issued and outstanding into common stock 25,535,000 - 25,535,000 -
Conversion of series B convertible preferred stock issued and outstanding into common stock 106,144,240 - 106,144,240 -
Conversion of series C convertible preferred stock issued and outstanding into common stock 23,747,340 - 14,699,440 -
Shares used in computing fully diluted net income (loss) per share 196,970,235 41,543,655 187,922,335 41,543,655 </t>
  </si>
  <si>
    <t>Schedule of cost of revenues</t>
  </si>
  <si>
    <t xml:space="preserve">For the Three Months Ended September 30, For the Nine Months Ended September 30,
2017 2016 2017 2016
Compensation, employee benefits and related taxes $ 1,593,138 $ 1,611,665 $ 4,873,531 $ 5,641,370
Professional fees 1,566,611 2,413,791 5,101,022 7,981,721
Depreciation 53,394 90,856 202,884 287,163
Rent, utilities, telephone and communications 86,250 102,784 286,452 338,117
Other cost of revenues 71,606 103,641 233,257 315,990
$ 3,370,999 $ 4,322,737 $ 10,697,146 $ 14,564,361 </t>
  </si>
  <si>
    <t>Schedule of selling, general and administrative expenses</t>
  </si>
  <si>
    <t xml:space="preserve">For the Three Months Ended September 30, For the Nine Months Ended September 30,
2017 2016 2017 2016
Compensation, employee benefits and related taxes $ 741,978 $ 755,185 $ 3,102,939 $ 2,561,625
Advertising and other marketing 10,297 43,022 26,719 92,476
Depreciation 20,728 30,786 83,386 88,093
Rent, utilities, telephone and communications 37,278 100,516 188,631 304,724
Professional fees 201,937 163,559 554,797 568,111
Other general and administrative 166,108 182,277 541,261 566,398
$ 1,178,326 $ 1,275,345 $ 4,497,733 $ 4,181,427 </t>
  </si>
  <si>
    <t>Schedules of percentage of the company's accounts receivable</t>
  </si>
  <si>
    <t>September 30, 2017 December 31, 2016
Client #1 63 % 30 %
Client #2 0 % 12 %
Client #3 0 % 13 %</t>
  </si>
  <si>
    <t>Schedule of the percentage of the Company's revenue earned</t>
  </si>
  <si>
    <t>For the Nine Months Ended September 30,
2017 2016
Client #1 33 % 24 %
Client #2 22 % 12 %</t>
  </si>
  <si>
    <t>DISCONTINUED OPERATIONS (Tables)</t>
  </si>
  <si>
    <t>Schedule of financial position and results of operations of discontinued operations</t>
  </si>
  <si>
    <t xml:space="preserve">September 30, 2017 December 31, 2016
Accounts receivable $ 3,152 $ 8,636
Net current assets of discontinued operations $ 3,152 $ 8,636
Income tax payable on discontinued operations $ 656 $ -
For the Three Months Ended September 30, For the Nine Months Ended September 30,
2017 2016 2017 2016
Revenues:
Commission and other revenue from carriers $ 1,741 $ 2,068 $ 6,148 $ 7,627
Transition policy commission pursuant to the Agreement 11,259 21,169 39,252 67,581
13,000 23,237 45,400 75,208
Operating expenses:
Other general and administrative 10,844 8,390 26,478 21,867
10,844 8,390 26,478 21,867
Income from discontinued operations before income taxes $ 2,156 $ 14,847 $ 18,922 $ 53,341 </t>
  </si>
  <si>
    <t>PROPERTY AND EQUIPMENT (Tables)</t>
  </si>
  <si>
    <t>Schedule of property and equipment</t>
  </si>
  <si>
    <t xml:space="preserve">Useful September 30, 2017 December 31, 2016
Computer equipment and software 3 $ 4,590,221 $ 4,419,412
Office equipment 4.6 145,228 158,732
Office furniture and fixtures 6.7 - 189,857
Leasehold improvements 5.4 81,933 94,620
4,817,382 4,862,621
Less accumulated depreciation (4,484,744 ) (4,349,661 )
$ 332,638 $ 512,960 </t>
  </si>
  <si>
    <t>Schedule of depreciation expense</t>
  </si>
  <si>
    <t xml:space="preserve">For the Three Months Ended September 30, For the Nine Months Ended September 30,
2017 2016 2017 2016
Depreciation included in cost of revenues $ 53,394 $ 90,856 $ 202,884 $ 287,163
Depreciation included in selling, general and administrative 20,728 30,786 83,386 88,093
Total depreciation $ 74,122 $ 121,642 $ 286,270 $ 375,256 </t>
  </si>
  <si>
    <t>STOCKHOLDERS' DEFICIT (Tables)</t>
  </si>
  <si>
    <t>Stockholders Equity Note [Line Items]</t>
  </si>
  <si>
    <t>Schedule of reserved shares of common stock</t>
  </si>
  <si>
    <t xml:space="preserve">September 30, 2017 December 31, 2016
Exercise of options issued and outstanding to purchase common stock 1,200,000 4,000,000
Issuance of common shares available under the 2010 Equity Compensation Plan 27,7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5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5,083,500 -
Total common stock reserved for issuance 276,358,050 258,374,550 </t>
  </si>
  <si>
    <t>Schedule of the outstanding stock options</t>
  </si>
  <si>
    <t>Number Weighted Weighted
Of Shares Average Weighted Average Aggregate
Underlying Exercise Average Remaining Intrinsic
Options Price Fair Value Contractual Life Value (1)
(in years)
Outstanding at December 31, 2016 4,000,000 $ 0.10 $ 0.06 3.4 $ -
For the period ended Calculation of weighted average years remaining
Granted - - -
Exercised - - -
Expired (2,800,000 ) 0.10 0.04
Outstanding at Calculation of weighted average years remaining 1,200,000 $ 0.10 $ 0.10 3.3 $ -
Outstanding and exercisable at Calculation of weighted average years remaining 383,333 $ 0.10 $ 0.10 3.1 $ - (1) The aggregate intrinsic value is based on the $0.032 closing price as of September 30, 2017, for the Company’s Common Stock.</t>
  </si>
  <si>
    <t>Schedule of outstanding stock warrants</t>
  </si>
  <si>
    <t xml:space="preserve">Weighted
Common Average
Stock Exercise
Warrants Price
Outstanding and exercisable at December 31, 2016 25,098,330 $ 0.15
For the period ended September 30, 2017
Issued - -
Exercised - -
Expired - -
Outstanding and exercisable at September 30, 2017 25,098,330 $ 0.15 </t>
  </si>
  <si>
    <t>Series A Preferred Stock Warrants</t>
  </si>
  <si>
    <t xml:space="preserve">Weighted
Preferred Average
Stock Exercise
Warrants Price
Outstanding and exercisable at December 31, 2016 380,000 $ 4.00
For the period ended September 30, 2017
Granted 25,000 4.00
Exercised - -
Expired (380,000 ) 4.00
Outstanding and exercisable at September 30, 2017 25,000 $ 4.00 </t>
  </si>
  <si>
    <t>Series B Preferred Stock Warrants</t>
  </si>
  <si>
    <t xml:space="preserve">Weighted
Preferred Average
Stock Exercise
Warrants Price
Outstanding and exercisable at December 31, 2016 3,250,000 $ 3.00
For the period ended September 30, 2017
Granted - -
Exercised - -
Expired - -
Outstanding and exercisable at September 30, 2017 3,250,000 $ 3.00 </t>
  </si>
  <si>
    <t>CAPITAL LEASE OBLIGATIONS (Tables)</t>
  </si>
  <si>
    <t>Schedule of capital leased assets</t>
  </si>
  <si>
    <t xml:space="preserve">Useful Life (Years) September 30, 2017 December 31, 2016
Computer equipment and software 3 $ 1,656,731 $ 1,576,226
Leasehold improvements 3 15,011 15,011
1,671,742 1,591,237
Less accumulated depreciation (1,414,291 ) (1,260,944 )
$ 257,451 $ 330,293 </t>
  </si>
  <si>
    <t>Schedule of future minimum payments required under capital leases</t>
  </si>
  <si>
    <t xml:space="preserve">Three months ending December 31, 2017 $ 44,319
2018 158,950
2019 63,145
2020 16,990
Total future payments 283,404
Less amount representing interest 26,309
Present value of future minimum payments 257,095
Less current portion 153,204
Long-term portion $ 103,891 </t>
  </si>
  <si>
    <t>COMMITMENTS AND CONTINGENCIES (Tables)</t>
  </si>
  <si>
    <t>Schedule of future minimum payments required under operating leases, severance and employment agreements and service agreements</t>
  </si>
  <si>
    <t xml:space="preserve">Three months ending December 31, 2017 $ 152,539
2018 596,704
2019 255,118
2020 15,932
thereafter -
Total $ 1,020,293 </t>
  </si>
  <si>
    <t>INCOME TAXES (Tables)</t>
  </si>
  <si>
    <t>Schedule of effective tax rate and the statutory federal rate</t>
  </si>
  <si>
    <t xml:space="preserve">2017 2016
Computed "expected" expense (benefit) $ 117,124 $ (639,375 )
State tax expense (benefit), net of federal effect 12,529 (54,804 )
Amortization/impairment of acquisition related assets (3,061 ) (3,752 )
Stock based compensation 40,310 77,080
Stock based fees paid to client - 493,986
Other permanent differences 24,827 12,898
Increase (decrease) in valuation allowance (177,249 ) 113,967
$ 14,500 $ - </t>
  </si>
  <si>
    <t>Schedule of net deferred tax assets</t>
  </si>
  <si>
    <t xml:space="preserve">September 30, December 31,
Deferred tax assets:
Net operating loss carry forward $ 18,860,162 $ 19,227,610
Depreciation 84,138 88,909
Compensation expense 296,671 64,230
Deferred revenue 651,700 686,297
All Miscellaneous Other - 2,874
Total deferred tax asset 19,892,671 20,069,920
Deferred tax liabilities - -
Net deferred tax asset 19,892,671 20,069,920
Less: valuation allowance (19,892,671 ) (20,069,920 )
$ - $ - </t>
  </si>
  <si>
    <t>BASIS OF PRESENTATION AND SUMMARY OF SIGNIFICANT ACCOUNTING POLICIES (Details) - shares</t>
  </si>
  <si>
    <t>Common stock</t>
  </si>
  <si>
    <t>Conversion of series A convertible preferred stock issued and outstanding into common stock</t>
  </si>
  <si>
    <t>Conversion of series B convertible preferred stock issued and outstanding into common stock</t>
  </si>
  <si>
    <t>Conversion of series C convertible preferred stock issued and outstanding into common stock</t>
  </si>
  <si>
    <t>Shares used in computing fully diluted net income (loss) per share</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two largest InsPro Enterprise clients (Details 3) - Customer Concentration Risk - Accounts Receivable</t>
  </si>
  <si>
    <t>12 Months Ended</t>
  </si>
  <si>
    <t>Client #1</t>
  </si>
  <si>
    <t>Concentration Risk [Line Items]</t>
  </si>
  <si>
    <t>Percentage of account receivable</t>
  </si>
  <si>
    <t>63.00%</t>
  </si>
  <si>
    <t>30.00%</t>
  </si>
  <si>
    <t>Client #2</t>
  </si>
  <si>
    <t>0.00%</t>
  </si>
  <si>
    <t>12.00%</t>
  </si>
  <si>
    <t>Client #3</t>
  </si>
  <si>
    <t>13.00%</t>
  </si>
  <si>
    <t>BASIS OF PRESENTATION AND SUMMARY OF SIGNIFICANT ACCOUNTING POLICIES - Percentage of revenue earned from two largest InsPro Enterprise clients (Details 4) - Customer Concentration Risk - Sales Revenue</t>
  </si>
  <si>
    <t>Percentage of revenue</t>
  </si>
  <si>
    <t>33.00%</t>
  </si>
  <si>
    <t>24.00%</t>
  </si>
  <si>
    <t>22.00%</t>
  </si>
  <si>
    <t>BASIS OF PRESENTATION AND SUMMARY OF SIGNIFICANT ACCOUNTING POLICIES (Detail Textuals) - USD ($)</t>
  </si>
  <si>
    <t>1 Months Ended</t>
  </si>
  <si>
    <t>Aug. 18, 2015</t>
  </si>
  <si>
    <t>Jun. 30, 2017</t>
  </si>
  <si>
    <t>Dec. 31, 2015</t>
  </si>
  <si>
    <t>Basis Of Presentation And Summary Of Significant Accounting Policies [Line Items]</t>
  </si>
  <si>
    <t>Short term liabilities</t>
  </si>
  <si>
    <t>Long term liabilities</t>
  </si>
  <si>
    <t>Amount of federally insured</t>
  </si>
  <si>
    <t>Cash in United States bank deposits</t>
  </si>
  <si>
    <t>Amount not federally insured</t>
  </si>
  <si>
    <t>Preferred stock conversion basis</t>
  </si>
  <si>
    <t>20 common shares for each preferred share</t>
  </si>
  <si>
    <t>Cash used in operations</t>
  </si>
  <si>
    <t>Working capital deficit</t>
  </si>
  <si>
    <t>Shareholder deficit</t>
  </si>
  <si>
    <t>Decrease in cost of revenues</t>
  </si>
  <si>
    <t>Reduction in accounts payable</t>
  </si>
  <si>
    <t>Cash from existing stockholders</t>
  </si>
  <si>
    <t>Customer Concentration Risk | Accounts Receivable</t>
  </si>
  <si>
    <t>Concentrations of credit risk description</t>
  </si>
  <si>
    <t>10% or more</t>
  </si>
  <si>
    <t>Customer Concentration Risk | Sales Revenue</t>
  </si>
  <si>
    <t>Reseller Agreement</t>
  </si>
  <si>
    <t>Term of reseller agreement</t>
  </si>
  <si>
    <t>5 years</t>
  </si>
  <si>
    <t>Reseller fee</t>
  </si>
  <si>
    <t>Reseller Agreement | Between September 1 2017 And August 31 2018</t>
  </si>
  <si>
    <t>Refund of reseller fees</t>
  </si>
  <si>
    <t>Reseller Agreement | Between September 1 2018 And August 31 2019</t>
  </si>
  <si>
    <t>DISCONTINUED OPERATIONS - Financial position of discontinued operations (Details) - USD ($)</t>
  </si>
  <si>
    <t>Net current assets of discontinued operations</t>
  </si>
  <si>
    <t>DISCONTINUED OPERATIONS - Results of operations of discontinued operations (Details 1) - USD ($)</t>
  </si>
  <si>
    <t>Revenu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 Summary of depreciation expense (Details 1) - USD ($)</t>
  </si>
  <si>
    <t>Depreciation expense</t>
  </si>
  <si>
    <t>NOTES PAYABLE (Detail Textuals)</t>
  </si>
  <si>
    <t>Sep. 30, 2017USD ($)PayableMonthly</t>
  </si>
  <si>
    <t>Dec. 31, 2016USD ($)PayableMonthly</t>
  </si>
  <si>
    <t>Short-term Debt [Line Items]</t>
  </si>
  <si>
    <t>Number of notes payable</t>
  </si>
  <si>
    <t>Note Commenced On 3 May 2017</t>
  </si>
  <si>
    <t>Annual interest rate</t>
  </si>
  <si>
    <t>7.99%</t>
  </si>
  <si>
    <t>Number of installments for payment | Monthly</t>
  </si>
  <si>
    <t>Notes payable frequency of periodic payment</t>
  </si>
  <si>
    <t>Monthly</t>
  </si>
  <si>
    <t>Periodic payments of principal and interest | $</t>
  </si>
  <si>
    <t>Date of first required payment</t>
  </si>
  <si>
    <t>Jun. 3,
		2017</t>
  </si>
  <si>
    <t>Debt instrument, Maturity date</t>
  </si>
  <si>
    <t>Apr. 3,
		2018</t>
  </si>
  <si>
    <t>Note Commenced On 3 May, 2016</t>
  </si>
  <si>
    <t>Jun. 3,
		2016</t>
  </si>
  <si>
    <t>Apr. 3,
		2017</t>
  </si>
  <si>
    <t>Note Commenced On 28 April, 2016</t>
  </si>
  <si>
    <t>8.75%</t>
  </si>
  <si>
    <t>May 28,
		2016</t>
  </si>
  <si>
    <t>Mar. 28,
		2017</t>
  </si>
  <si>
    <t>Note Commenced On 28 September 2017</t>
  </si>
  <si>
    <t>8.99%</t>
  </si>
  <si>
    <t>Sep. 28,
		2017</t>
  </si>
  <si>
    <t>Jul. 28,
		2018</t>
  </si>
  <si>
    <t>TRANSACTIONS WITH RELATED PARTIES (Details Textuals) - USD ($)</t>
  </si>
  <si>
    <t>May 11, 2017</t>
  </si>
  <si>
    <t>Apr. 20, 2017</t>
  </si>
  <si>
    <t>Related Party Transaction [Line Items]</t>
  </si>
  <si>
    <t>Proceeds from Issuance of Private Placement</t>
  </si>
  <si>
    <t>Co-Investment Fund II L.P. | Series C Preferred Stock</t>
  </si>
  <si>
    <t>Percentage of common stock hold</t>
  </si>
  <si>
    <t>5.00%</t>
  </si>
  <si>
    <t>Number of shares issued in private placement</t>
  </si>
  <si>
    <t>Sale of stock price per share</t>
  </si>
  <si>
    <t>Funding commitment</t>
  </si>
  <si>
    <t>Maximum number of additional units permitted to be sold</t>
  </si>
  <si>
    <t>Azeez Enterprises, L.P. | Series C Preferred Stock</t>
  </si>
  <si>
    <t>John Scarpa | Series B Preferred Stock</t>
  </si>
  <si>
    <t>STOCKHOLDERS' DEFICIT - Company's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Exercise of warrants to purchase series A convertible preferred stock issued and outstanding and converted into common stock</t>
  </si>
  <si>
    <t>Exercise of warrants to purchase series B convertible preferred stock issued and outstanding and converted into common stock</t>
  </si>
  <si>
    <t>STOCKHOLDERS' DEFICIT - Summary of company's outstanding stock options (Details 1) - Stock Options - USD ($)</t>
  </si>
  <si>
    <t>Number Of Shares Underlying Options</t>
  </si>
  <si>
    <t>Outstanding at December 31, 2016</t>
  </si>
  <si>
    <t>Granted</t>
  </si>
  <si>
    <t>Exercised</t>
  </si>
  <si>
    <t>Expired</t>
  </si>
  <si>
    <t>Outstanding at September 30, 2017</t>
  </si>
  <si>
    <t>Outstanding and exercisable at September 30, 2017</t>
  </si>
  <si>
    <t>Weighted Average Exercise Price</t>
  </si>
  <si>
    <t>Weighted Average Fair Value</t>
  </si>
  <si>
    <t>Options outstanding - Weighted average remaining contractual life (in years)</t>
  </si>
  <si>
    <t>3 years 3 months 18 days</t>
  </si>
  <si>
    <t>3 years 4 months 24 days</t>
  </si>
  <si>
    <t>Options outstanding and exercisable - Weighted average remaining contractual life (in years)</t>
  </si>
  <si>
    <t>3 years 1 month 6 days</t>
  </si>
  <si>
    <t>Options outstanding - Intrinsic value</t>
  </si>
  <si>
    <t>[1]</t>
  </si>
  <si>
    <t>Options outstanding and exercisable - Intrinsic value</t>
  </si>
  <si>
    <t>The aggregate intrinsic value is based on the $0.032 closing price as of September 30, 2017, for the Company's Common Stock.</t>
  </si>
  <si>
    <t>STOCKHOLDERS' DEFICIT - Summary of company's outstanding stock options (Parentheticals) (Details 1)</t>
  </si>
  <si>
    <t>Sep. 30, 2017$ / shares</t>
  </si>
  <si>
    <t>Closing price of common stock</t>
  </si>
  <si>
    <t>STOCKHOLDERS' DEFICIT- Summary of status of company's outstanding stock warrants (Details 2) - Common Stock warrants</t>
  </si>
  <si>
    <t>Sep. 30, 2017$ / sharesshares</t>
  </si>
  <si>
    <t>Common Stock Warrants</t>
  </si>
  <si>
    <t>Outstanding and exercisable at December 31, 2016 | shares</t>
  </si>
  <si>
    <t>Number of warrants granted | shares</t>
  </si>
  <si>
    <t>Exercised | shares</t>
  </si>
  <si>
    <t>Expired | shares</t>
  </si>
  <si>
    <t>Outstanding and exercisable at September 30, 2017 | shares</t>
  </si>
  <si>
    <t>Outstanding and exercisable at December 31, 2016 | $ / shares</t>
  </si>
  <si>
    <t>Exercise price of warrants granted | $ / shares</t>
  </si>
  <si>
    <t>Exercised | $ / shares</t>
  </si>
  <si>
    <t>Expired | $ / shares</t>
  </si>
  <si>
    <t>Outstanding and exercisable at September 30, 2017 | $ / shares</t>
  </si>
  <si>
    <t>STOCKHOLDERS' DEFICIT - Summary of status of company's outstanding series A preferred stock warrants (Details 3) - Series A Preferred Stock Warrants - $ / shares</t>
  </si>
  <si>
    <t>Aug. 16, 2017</t>
  </si>
  <si>
    <t>Preferred Stock warrants</t>
  </si>
  <si>
    <t>Outstanding and exercisable at December 31, 2016</t>
  </si>
  <si>
    <t>STOCKHOLDERS' DEFICIT - Summary of the status of the Company's outstanding series B preferred stock warrants (Details 4) - Series B Preferred Stock Warrants</t>
  </si>
  <si>
    <t>Granted | shares</t>
  </si>
  <si>
    <t>Granted | $ / shares</t>
  </si>
  <si>
    <t>STOCKHOLDERS' DEFICIT (Detail Textuals) - $ / shares</t>
  </si>
  <si>
    <t>STOCKHOLDERS' DEFICIT (Detail Textuals 1)</t>
  </si>
  <si>
    <t>Aug. 29, 2017USD ($)shares</t>
  </si>
  <si>
    <t>Sep. 30, 2017USD ($)$ / sharesshares</t>
  </si>
  <si>
    <t>Dec. 31, 2016USD ($)$ / sharesshares</t>
  </si>
  <si>
    <t>Preferred stock, par value (in dollars per share) | $ / shares</t>
  </si>
  <si>
    <t>Gross proceeds from sale of preferred stock | $</t>
  </si>
  <si>
    <t>Legal expenses incurred in connection with sale of preferred stock | $</t>
  </si>
  <si>
    <t>Preferred stock, value | $</t>
  </si>
  <si>
    <t>Right offering</t>
  </si>
  <si>
    <t>Preferred stock, capital shares reserved for future issuance</t>
  </si>
  <si>
    <t>Preferred stock having right to votes</t>
  </si>
  <si>
    <t>20 votes</t>
  </si>
  <si>
    <t>Preferred stock liquidation preference value, condition, multiple</t>
  </si>
  <si>
    <t>Preferred stock, liquidation value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liquidation preference equal to the Series B Preferred Stock original issue price, or $15,921,636, subject to certain customary adjustments, or (B) the amount such share of Series B Preferred Stock would receive if it participated pari passu with the holders of Common Stock and preferred stock on an as-converted basis.</t>
  </si>
  <si>
    <t>a liquidation preference equal to two and a half (2.5) times the Series C Preferred Stock original issue price</t>
  </si>
  <si>
    <t>Additional paid in capital of preferred stock | $</t>
  </si>
  <si>
    <t>Series C Convertible Preferred Stock | Right offering</t>
  </si>
  <si>
    <t>STOCKHOLDERS' DEFICIT (Detail Textuals 2)</t>
  </si>
  <si>
    <t>Mar. 14, 2016USD ($)Subscription_Unit$ / sharesshares</t>
  </si>
  <si>
    <t>Feb. 02, 2016USD ($)$ / sharesshares</t>
  </si>
  <si>
    <t>Aug. 29, 2017USD ($)Subscription_Unitshares</t>
  </si>
  <si>
    <t>Jul. 17, 2017USD ($)shares</t>
  </si>
  <si>
    <t>Sep. 30, 2017USD ($)</t>
  </si>
  <si>
    <t>Jun. 30, 2017USD ($)</t>
  </si>
  <si>
    <t>Sep. 30, 2016USD ($)</t>
  </si>
  <si>
    <t>Exercise price of warrants | $ / shares</t>
  </si>
  <si>
    <t>Number of shares issuance right under warrant subscripted</t>
  </si>
  <si>
    <t>Number of basic subscription right | Subscription_Unit</t>
  </si>
  <si>
    <t>Number of over subscription right | Subscription_Unit</t>
  </si>
  <si>
    <t>Number of total subscription right | Subscription_Unit</t>
  </si>
  <si>
    <t>Gross proceeds from sale of preferred stock and warrants | $</t>
  </si>
  <si>
    <t>Proceeds from private placement | $</t>
  </si>
  <si>
    <t>2016 Warrants</t>
  </si>
  <si>
    <t>Portion of proceeds from rights offering allocated to warrant liability | $</t>
  </si>
  <si>
    <t>Expected volatility</t>
  </si>
  <si>
    <t>259.00%</t>
  </si>
  <si>
    <t>Risk free interest rate</t>
  </si>
  <si>
    <t>0.51%</t>
  </si>
  <si>
    <t>Expected term</t>
  </si>
  <si>
    <t>1 year 8 months 12 days</t>
  </si>
  <si>
    <t>Percentage of assumed dividend yield</t>
  </si>
  <si>
    <t>Method pricing model</t>
  </si>
  <si>
    <t>Black-Scholes option pricing model</t>
  </si>
  <si>
    <t>2016 Warrants | Additional Paid-in Capital</t>
  </si>
  <si>
    <t>Number of share offered through right offering</t>
  </si>
  <si>
    <t>Subscription Price | $</t>
  </si>
  <si>
    <t>Number of shares issued</t>
  </si>
  <si>
    <t>Right offering | Common Stock</t>
  </si>
  <si>
    <t>Number of share require for one non transferable subscription right</t>
  </si>
  <si>
    <t>Private placement | Note Purchase Agreement</t>
  </si>
  <si>
    <t>Number of shares sold under private offering</t>
  </si>
  <si>
    <t>Series A Convertible Preferred Stock | Right offering</t>
  </si>
  <si>
    <t>Number of common stock shares called by warrants</t>
  </si>
  <si>
    <t>Series B Convertible Preferred Stock | 2016 Warrants</t>
  </si>
  <si>
    <t>Series B Convertible Preferred Stock | Right offering</t>
  </si>
  <si>
    <t>Subscription unit consist</t>
  </si>
  <si>
    <t>Common Stock warrants</t>
  </si>
  <si>
    <t>STOCKHOLDERS' DEFICIT (Detail Textuals 3) - USD ($)</t>
  </si>
  <si>
    <t>Compensation expense pertaining to salaries, commission and related taxes</t>
  </si>
  <si>
    <t>Unrecognized cost of unvested equity compensation</t>
  </si>
  <si>
    <t>Weighted average period for unrecognized compensation of unvested options</t>
  </si>
  <si>
    <t>2 years 4 months 24 days</t>
  </si>
  <si>
    <t>Share Price</t>
  </si>
  <si>
    <t>Term of warrant</t>
  </si>
  <si>
    <t>1 month 6 days</t>
  </si>
  <si>
    <t>Number of outstanding warrant</t>
  </si>
  <si>
    <t>Number of warrants granted</t>
  </si>
  <si>
    <t>Exercise price of warrants granted</t>
  </si>
  <si>
    <t>Fair value of the option granted</t>
  </si>
  <si>
    <t>261.00%</t>
  </si>
  <si>
    <t>Risk-free interest rate</t>
  </si>
  <si>
    <t>1.03%</t>
  </si>
  <si>
    <t>Expected life in years</t>
  </si>
  <si>
    <t>Assumed dividend yield</t>
  </si>
  <si>
    <t>Black-Scholes option-pricing model</t>
  </si>
  <si>
    <t>Remaining contractual life</t>
  </si>
  <si>
    <t>4 years 10 months 24 days</t>
  </si>
  <si>
    <t>Number of warrants expired</t>
  </si>
  <si>
    <t>Warrants</t>
  </si>
  <si>
    <t>Executive Officer | Series B Preferred Stock Warrants</t>
  </si>
  <si>
    <t>1 year 7 months 6 days</t>
  </si>
  <si>
    <t>Stock Options</t>
  </si>
  <si>
    <t>Stock options expired</t>
  </si>
  <si>
    <t>Stock Options | 2010 Equity Compensation Plan</t>
  </si>
  <si>
    <t>Number of shares authorized</t>
  </si>
  <si>
    <t>Common stock reserved for issuance</t>
  </si>
  <si>
    <t>CAPITAL LEASE OBLIGATIONS (Details) - USD ($)</t>
  </si>
  <si>
    <t>Capital Leased Assets [Line Items]</t>
  </si>
  <si>
    <t>Capital leased assets, gross</t>
  </si>
  <si>
    <t>Capital leased assets, net</t>
  </si>
  <si>
    <t>CAPITAL LEASE OBLIGATIONS (Details 1) - USD ($)</t>
  </si>
  <si>
    <t>Three months ending December 31, 2017</t>
  </si>
  <si>
    <t>Total future payments</t>
  </si>
  <si>
    <t>Less amount representing interest</t>
  </si>
  <si>
    <t>Present value of future minimum payments</t>
  </si>
  <si>
    <t>Less current portion</t>
  </si>
  <si>
    <t>Long-term portion</t>
  </si>
  <si>
    <t>CAPITAL LEASE OBLIGATIONS (Detail Textuals)</t>
  </si>
  <si>
    <t>Purchase price of equipment under lease agreement</t>
  </si>
  <si>
    <t>DEFINED CONTRIBUTION 401(k) PLAN - Summary of employee defined contribution (Detail Textuals) - USD ($)</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months</t>
  </si>
  <si>
    <t>Minimum term vested in employment</t>
  </si>
  <si>
    <t>6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t>
  </si>
  <si>
    <t>thereafter</t>
  </si>
  <si>
    <t>Total</t>
  </si>
  <si>
    <t>COMMITMENTS AND CONTINGENCIES (Detail Textuals)</t>
  </si>
  <si>
    <t>Jun. 07, 2017USD ($)ft²</t>
  </si>
  <si>
    <t>Jun. 09, 2016USD ($)ft²</t>
  </si>
  <si>
    <t>Apr. 01, 2015USD ($)</t>
  </si>
  <si>
    <t>Jul. 07, 2006USD ($)ft²</t>
  </si>
  <si>
    <t>Apr. 28, 2015ft²</t>
  </si>
  <si>
    <t>Restricted Cash Commitments and Contingencies [Line Items]</t>
  </si>
  <si>
    <t>Rent expense</t>
  </si>
  <si>
    <t>Mr. Robert Oakes</t>
  </si>
  <si>
    <t>Base salary</t>
  </si>
  <si>
    <t>Benefits</t>
  </si>
  <si>
    <t>Lease Agreement | Radnor Properties-SDC, L.P. (the "Landlord")</t>
  </si>
  <si>
    <t>Office space under lease agreement | ft²</t>
  </si>
  <si>
    <t>Rent plus certain building expenses per annum at beginning</t>
  </si>
  <si>
    <t>Rent plus certain building expenses per annum at ending</t>
  </si>
  <si>
    <t>Area of office space for which rent waived for first five months of lease term | ft²</t>
  </si>
  <si>
    <t>Area of office space for which rent waived for first twelve months for remaining | ft²</t>
  </si>
  <si>
    <t>Lease Agreement | Fifth Amendment | BPG Officer VI Baldwin Tower L.P. ("BPG")</t>
  </si>
  <si>
    <t>Increase Square Feet In Leased Office Space | ft²</t>
  </si>
  <si>
    <t>Incremental monthly rent</t>
  </si>
  <si>
    <t>Lease Agreement | Sixth Amendment | BPG Officer VI Baldwin Tower L.P. ("BPG")</t>
  </si>
  <si>
    <t>Lease Agreement | Seventh Amendment | BPG Officer VI Baldwin Tower L.P. ("BPG")</t>
  </si>
  <si>
    <t>INCOME TAXES - Summary of differences between Company effective tax rate and statutory federal rate (Details) - USD ($)</t>
  </si>
  <si>
    <t>Computed "expected" expense (benefit)</t>
  </si>
  <si>
    <t>State tax expense (benefit), net of federal effect</t>
  </si>
  <si>
    <t>Amortization/impairment of acquisition related assets</t>
  </si>
  <si>
    <t>Stock based compensation</t>
  </si>
  <si>
    <t>Stock based fees paid to client</t>
  </si>
  <si>
    <t>Other permanent differences</t>
  </si>
  <si>
    <t>Increase (decrease) in valuation allowance</t>
  </si>
  <si>
    <t>Income tax expense (benefit)</t>
  </si>
  <si>
    <t>INCOME TAXES - components of the net deferred tax assets (Details 1) - USD ($)</t>
  </si>
  <si>
    <t>Deferred tax assets:</t>
  </si>
  <si>
    <t>Net operating loss carry forward</t>
  </si>
  <si>
    <t>Compensation expense</t>
  </si>
  <si>
    <t>All Miscellaneous Other</t>
  </si>
  <si>
    <t>Total deferred tax asset</t>
  </si>
  <si>
    <t>Deferred tax liabilities</t>
  </si>
  <si>
    <t>Net deferred tax asset</t>
  </si>
  <si>
    <t>Less: valuation allowance</t>
  </si>
  <si>
    <t>Deferred tax assets, net of valuation allowance</t>
  </si>
  <si>
    <t>INCOME TAXES (Detail Textuals)</t>
  </si>
  <si>
    <t>Operating loss carryforwards for federal income tax</t>
  </si>
  <si>
    <t>Increase in valuation allowance</t>
  </si>
  <si>
    <t>SUBSEQUENT EVENTS (Detail Textuals) - Subsequent event - Mr. Anderson</t>
  </si>
  <si>
    <t>Oct. 09, 2017USD ($)</t>
  </si>
  <si>
    <t>Subsequent Event [Line Items]</t>
  </si>
  <si>
    <t>Term of renewal for employee agreement</t>
  </si>
  <si>
    <t>1 year</t>
  </si>
  <si>
    <t>Base salary per annum</t>
  </si>
  <si>
    <t>Percentage of bonus compensation equal to net income</t>
  </si>
  <si>
    <t>100.00%</t>
  </si>
  <si>
    <t>Maximum</t>
  </si>
  <si>
    <t>Min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442</v>
      </c>
    </row>
    <row r="6" spans="1:3">
      <c r="A6" s="4" t="s">
        <v>8</v>
      </c>
      <c r="B6" s="4" t="s">
        <v>9</v>
      </c>
    </row>
    <row r="7" spans="1:3">
      <c r="A7" s="4" t="s">
        <v>10</v>
      </c>
      <c r="B7" s="4" t="s">
        <v>11</v>
      </c>
    </row>
    <row r="8" spans="1:3">
      <c r="A8" s="4" t="s">
        <v>12</v>
      </c>
      <c r="B8" s="4" t="s">
        <v>13</v>
      </c>
    </row>
    <row r="9" spans="1:3">
      <c r="A9" s="4" t="s">
        <v>14</v>
      </c>
      <c r="C9" s="5" t="n">
        <v>4154365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75</v>
      </c>
      <c r="B14" s="4" t="s">
        <v>185</v>
      </c>
    </row>
    <row r="15" spans="1:2">
      <c r="A15" s="4" t="s">
        <v>77</v>
      </c>
      <c r="B15" s="4" t="s">
        <v>186</v>
      </c>
    </row>
    <row r="16" spans="1:2">
      <c r="A16" s="4" t="s">
        <v>187</v>
      </c>
      <c r="B16" s="4" t="s">
        <v>188</v>
      </c>
    </row>
    <row r="17" spans="1:2">
      <c r="A17" s="4" t="s">
        <v>189</v>
      </c>
      <c r="B17" s="4" t="s">
        <v>190</v>
      </c>
    </row>
    <row r="18" spans="1:2">
      <c r="A18" s="4" t="s">
        <v>103</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3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4735</v>
      </c>
      <c r="C3" s="7" t="n">
        <v>3161617</v>
      </c>
    </row>
    <row r="4" spans="1:3">
      <c r="A4" s="4" t="s">
        <v>28</v>
      </c>
      <c r="B4" s="5" t="n">
        <v>2610169</v>
      </c>
      <c r="C4" s="5" t="n">
        <v>2333817</v>
      </c>
    </row>
    <row r="5" spans="1:3">
      <c r="A5" s="4" t="s">
        <v>29</v>
      </c>
      <c r="B5" s="5" t="n">
        <v>266391</v>
      </c>
      <c r="C5" s="5" t="n">
        <v>225439</v>
      </c>
    </row>
    <row r="6" spans="1:3">
      <c r="A6" s="4" t="s">
        <v>30</v>
      </c>
      <c r="C6" s="5" t="n">
        <v>30520</v>
      </c>
    </row>
    <row r="7" spans="1:3">
      <c r="A7" s="4" t="s">
        <v>31</v>
      </c>
      <c r="B7" s="5" t="n">
        <v>3152</v>
      </c>
      <c r="C7" s="5" t="n">
        <v>8636</v>
      </c>
    </row>
    <row r="8" spans="1:3">
      <c r="A8" s="4" t="s">
        <v>32</v>
      </c>
      <c r="B8" s="5" t="n">
        <v>6304447</v>
      </c>
      <c r="C8" s="5" t="n">
        <v>5760029</v>
      </c>
    </row>
    <row r="9" spans="1:3">
      <c r="A9" s="4" t="s">
        <v>33</v>
      </c>
      <c r="B9" s="5" t="n">
        <v>332638</v>
      </c>
      <c r="C9" s="5" t="n">
        <v>512960</v>
      </c>
    </row>
    <row r="10" spans="1:3">
      <c r="A10" s="4" t="s">
        <v>34</v>
      </c>
      <c r="B10" s="5" t="n">
        <v>6637085</v>
      </c>
      <c r="C10" s="5" t="n">
        <v>6272989</v>
      </c>
    </row>
    <row r="11" spans="1:3">
      <c r="A11" s="3" t="s">
        <v>35</v>
      </c>
    </row>
    <row r="12" spans="1:3">
      <c r="A12" s="4" t="s">
        <v>36</v>
      </c>
      <c r="B12" s="5" t="n">
        <v>72098</v>
      </c>
      <c r="C12" s="5" t="n">
        <v>39194</v>
      </c>
    </row>
    <row r="13" spans="1:3">
      <c r="A13" s="4" t="s">
        <v>37</v>
      </c>
      <c r="B13" s="5" t="n">
        <v>1967259</v>
      </c>
      <c r="C13" s="5" t="n">
        <v>5460035</v>
      </c>
    </row>
    <row r="14" spans="1:3">
      <c r="A14" s="4" t="s">
        <v>38</v>
      </c>
      <c r="B14" s="5" t="n">
        <v>1106098</v>
      </c>
      <c r="C14" s="5" t="n">
        <v>436516</v>
      </c>
    </row>
    <row r="15" spans="1:3">
      <c r="A15" s="4" t="s">
        <v>39</v>
      </c>
      <c r="B15" s="5" t="n">
        <v>153204</v>
      </c>
      <c r="C15" s="5" t="n">
        <v>188025</v>
      </c>
    </row>
    <row r="16" spans="1:3">
      <c r="A16" s="4" t="s">
        <v>40</v>
      </c>
      <c r="B16" s="5" t="n">
        <v>3069080</v>
      </c>
      <c r="C16" s="5" t="n">
        <v>2285140</v>
      </c>
    </row>
    <row r="17" spans="1:3">
      <c r="A17" s="4" t="s">
        <v>41</v>
      </c>
      <c r="B17" s="5" t="n">
        <v>13844</v>
      </c>
    </row>
    <row r="18" spans="1:3">
      <c r="A18" s="4" t="s">
        <v>42</v>
      </c>
      <c r="B18" s="5" t="n">
        <v>656</v>
      </c>
      <c r="C18" s="5" t="n">
        <v>0</v>
      </c>
    </row>
    <row r="19" spans="1:3">
      <c r="A19" s="4" t="s">
        <v>43</v>
      </c>
      <c r="B19" s="5" t="n">
        <v>6382239</v>
      </c>
      <c r="C19" s="5" t="n">
        <v>8408910</v>
      </c>
    </row>
    <row r="20" spans="1:3">
      <c r="A20" s="3" t="s">
        <v>44</v>
      </c>
    </row>
    <row r="21" spans="1:3">
      <c r="A21" s="4" t="s">
        <v>40</v>
      </c>
      <c r="B21" s="5" t="n">
        <v>1000000</v>
      </c>
      <c r="C21" s="5" t="n">
        <v>1500000</v>
      </c>
    </row>
    <row r="22" spans="1:3">
      <c r="A22" s="4" t="s">
        <v>45</v>
      </c>
      <c r="B22" s="5" t="n">
        <v>103891</v>
      </c>
      <c r="C22" s="5" t="n">
        <v>153139</v>
      </c>
    </row>
    <row r="23" spans="1:3">
      <c r="A23" s="4" t="s">
        <v>46</v>
      </c>
      <c r="B23" s="5" t="n">
        <v>1103891</v>
      </c>
      <c r="C23" s="5" t="n">
        <v>1653139</v>
      </c>
    </row>
    <row r="24" spans="1:3">
      <c r="A24" s="4" t="s">
        <v>47</v>
      </c>
      <c r="B24" s="5" t="n">
        <v>7486130</v>
      </c>
      <c r="C24" s="5" t="n">
        <v>10062049</v>
      </c>
    </row>
    <row r="25" spans="1:3">
      <c r="A25" s="4" t="s">
        <v>48</v>
      </c>
      <c r="B25" s="4" t="s">
        <v>49</v>
      </c>
      <c r="C25" s="4" t="s">
        <v>49</v>
      </c>
    </row>
    <row r="26" spans="1:3">
      <c r="A26" s="3" t="s">
        <v>50</v>
      </c>
    </row>
    <row r="27" spans="1:3">
      <c r="A27" s="4" t="s">
        <v>51</v>
      </c>
      <c r="B27" s="4" t="s">
        <v>49</v>
      </c>
      <c r="C27" s="4" t="s">
        <v>49</v>
      </c>
    </row>
    <row r="28" spans="1:3">
      <c r="A28" s="4" t="s">
        <v>52</v>
      </c>
      <c r="B28" s="5" t="n">
        <v>41543</v>
      </c>
      <c r="C28" s="5" t="n">
        <v>41543</v>
      </c>
    </row>
    <row r="29" spans="1:3">
      <c r="A29" s="4" t="s">
        <v>53</v>
      </c>
      <c r="B29" s="5" t="n">
        <v>65350469</v>
      </c>
      <c r="C29" s="5" t="n">
        <v>62815507</v>
      </c>
    </row>
    <row r="30" spans="1:3">
      <c r="A30" s="4" t="s">
        <v>54</v>
      </c>
      <c r="B30" s="5" t="n">
        <v>-66248895</v>
      </c>
      <c r="C30" s="5" t="n">
        <v>-66652694</v>
      </c>
    </row>
    <row r="31" spans="1:3">
      <c r="A31" s="4" t="s">
        <v>55</v>
      </c>
      <c r="B31" s="5" t="n">
        <v>-849045</v>
      </c>
      <c r="C31" s="5" t="n">
        <v>-3789060</v>
      </c>
    </row>
    <row r="32" spans="1:3">
      <c r="A32" s="4" t="s">
        <v>56</v>
      </c>
      <c r="B32" s="5" t="n">
        <v>6637085</v>
      </c>
      <c r="C32" s="5" t="n">
        <v>6272989</v>
      </c>
    </row>
    <row r="33" spans="1:3">
      <c r="A33" s="4" t="s">
        <v>57</v>
      </c>
    </row>
    <row r="34" spans="1:3">
      <c r="A34" s="3" t="s">
        <v>50</v>
      </c>
    </row>
    <row r="35" spans="1:3">
      <c r="A35" s="4" t="s">
        <v>51</v>
      </c>
      <c r="B35" s="5" t="n">
        <v>1277</v>
      </c>
      <c r="C35" s="5" t="n">
        <v>1277</v>
      </c>
    </row>
    <row r="36" spans="1:3">
      <c r="A36" s="4" t="s">
        <v>58</v>
      </c>
    </row>
    <row r="37" spans="1:3">
      <c r="A37" s="3" t="s">
        <v>50</v>
      </c>
    </row>
    <row r="38" spans="1:3">
      <c r="A38" s="4" t="s">
        <v>51</v>
      </c>
      <c r="B38" s="5" t="n">
        <v>5307</v>
      </c>
      <c r="C38" s="7" t="n">
        <v>5307</v>
      </c>
    </row>
    <row r="39" spans="1:3">
      <c r="A39" s="4" t="s">
        <v>59</v>
      </c>
    </row>
    <row r="40" spans="1:3">
      <c r="A40" s="3" t="s">
        <v>50</v>
      </c>
    </row>
    <row r="41" spans="1:3">
      <c r="A41" s="4" t="s">
        <v>51</v>
      </c>
      <c r="B41"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3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row>
    <row r="8" spans="1:2">
      <c r="A8" s="3" t="s">
        <v>220</v>
      </c>
    </row>
    <row r="9" spans="1:2">
      <c r="A9" s="4" t="s">
        <v>225</v>
      </c>
      <c r="B9" s="4" t="s">
        <v>228</v>
      </c>
    </row>
    <row r="10" spans="1:2">
      <c r="A10" s="4" t="s">
        <v>229</v>
      </c>
    </row>
    <row r="11" spans="1:2">
      <c r="A11" s="3" t="s">
        <v>220</v>
      </c>
    </row>
    <row r="12" spans="1:2">
      <c r="A12" s="4" t="s">
        <v>225</v>
      </c>
      <c r="B12"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5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5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3" t="s">
        <v>132</v>
      </c>
    </row>
    <row r="4" spans="1:5">
      <c r="A4" s="4" t="s">
        <v>245</v>
      </c>
      <c r="B4" s="5" t="n">
        <v>41543655</v>
      </c>
      <c r="C4" s="5" t="n">
        <v>41543655</v>
      </c>
      <c r="D4" s="5" t="n">
        <v>41543655</v>
      </c>
      <c r="E4" s="5" t="n">
        <v>41543655</v>
      </c>
    </row>
    <row r="5" spans="1:5">
      <c r="A5" s="4" t="s">
        <v>246</v>
      </c>
      <c r="B5" s="5" t="n">
        <v>25535000</v>
      </c>
      <c r="D5" s="5" t="n">
        <v>25535000</v>
      </c>
    </row>
    <row r="6" spans="1:5">
      <c r="A6" s="4" t="s">
        <v>247</v>
      </c>
      <c r="B6" s="5" t="n">
        <v>106144240</v>
      </c>
      <c r="D6" s="5" t="n">
        <v>106144240</v>
      </c>
    </row>
    <row r="7" spans="1:5">
      <c r="A7" s="4" t="s">
        <v>248</v>
      </c>
      <c r="B7" s="5" t="n">
        <v>23747340</v>
      </c>
      <c r="D7" s="5" t="n">
        <v>14699440</v>
      </c>
    </row>
    <row r="8" spans="1:5">
      <c r="A8" s="4" t="s">
        <v>249</v>
      </c>
      <c r="B8" s="5" t="n">
        <v>196970235</v>
      </c>
      <c r="C8" s="5" t="n">
        <v>41543655</v>
      </c>
      <c r="D8" s="5" t="n">
        <v>187922335</v>
      </c>
      <c r="E8" s="5" t="n">
        <v>415436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1</v>
      </c>
      <c r="D1" s="2" t="s">
        <v>1</v>
      </c>
    </row>
    <row r="2" spans="1:5">
      <c r="B2" s="2" t="s">
        <v>2</v>
      </c>
      <c r="C2" s="2" t="s">
        <v>72</v>
      </c>
      <c r="D2" s="2" t="s">
        <v>2</v>
      </c>
      <c r="E2" s="2" t="s">
        <v>72</v>
      </c>
    </row>
    <row r="3" spans="1:5">
      <c r="A3" s="3" t="s">
        <v>132</v>
      </c>
    </row>
    <row r="4" spans="1:5">
      <c r="A4" s="4" t="s">
        <v>251</v>
      </c>
      <c r="B4" s="7" t="n">
        <v>1593138</v>
      </c>
      <c r="C4" s="7" t="n">
        <v>1611665</v>
      </c>
      <c r="D4" s="7" t="n">
        <v>4873531</v>
      </c>
      <c r="E4" s="7" t="n">
        <v>5641370</v>
      </c>
    </row>
    <row r="5" spans="1:5">
      <c r="A5" s="4" t="s">
        <v>252</v>
      </c>
      <c r="B5" s="5" t="n">
        <v>1566611</v>
      </c>
      <c r="C5" s="5" t="n">
        <v>2413791</v>
      </c>
      <c r="D5" s="5" t="n">
        <v>5101022</v>
      </c>
      <c r="E5" s="5" t="n">
        <v>7981721</v>
      </c>
    </row>
    <row r="6" spans="1:5">
      <c r="A6" s="4" t="s">
        <v>102</v>
      </c>
      <c r="B6" s="5" t="n">
        <v>53394</v>
      </c>
      <c r="C6" s="5" t="n">
        <v>90856</v>
      </c>
      <c r="D6" s="5" t="n">
        <v>202884</v>
      </c>
      <c r="E6" s="5" t="n">
        <v>287163</v>
      </c>
    </row>
    <row r="7" spans="1:5">
      <c r="A7" s="4" t="s">
        <v>253</v>
      </c>
      <c r="B7" s="5" t="n">
        <v>86250</v>
      </c>
      <c r="C7" s="5" t="n">
        <v>102784</v>
      </c>
      <c r="D7" s="5" t="n">
        <v>286452</v>
      </c>
      <c r="E7" s="5" t="n">
        <v>338117</v>
      </c>
    </row>
    <row r="8" spans="1:5">
      <c r="A8" s="4" t="s">
        <v>254</v>
      </c>
      <c r="B8" s="5" t="n">
        <v>71606</v>
      </c>
      <c r="C8" s="5" t="n">
        <v>103641</v>
      </c>
      <c r="D8" s="5" t="n">
        <v>233257</v>
      </c>
      <c r="E8" s="5" t="n">
        <v>315990</v>
      </c>
    </row>
    <row r="9" spans="1:5">
      <c r="A9" s="4" t="s">
        <v>75</v>
      </c>
      <c r="B9" s="7" t="n">
        <v>3370999</v>
      </c>
      <c r="C9" s="7" t="n">
        <v>4322737</v>
      </c>
      <c r="D9" s="7" t="n">
        <v>10697146</v>
      </c>
      <c r="E9" s="7" t="n">
        <v>145643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1</v>
      </c>
      <c r="D1" s="2" t="s">
        <v>1</v>
      </c>
    </row>
    <row r="2" spans="1:5">
      <c r="B2" s="2" t="s">
        <v>2</v>
      </c>
      <c r="C2" s="2" t="s">
        <v>72</v>
      </c>
      <c r="D2" s="2" t="s">
        <v>2</v>
      </c>
      <c r="E2" s="2" t="s">
        <v>72</v>
      </c>
    </row>
    <row r="3" spans="1:5">
      <c r="A3" s="3" t="s">
        <v>132</v>
      </c>
    </row>
    <row r="4" spans="1:5">
      <c r="A4" s="4" t="s">
        <v>251</v>
      </c>
      <c r="B4" s="7" t="n">
        <v>741978</v>
      </c>
      <c r="C4" s="7" t="n">
        <v>755185</v>
      </c>
      <c r="D4" s="7" t="n">
        <v>3102939</v>
      </c>
      <c r="E4" s="7" t="n">
        <v>2561625</v>
      </c>
    </row>
    <row r="5" spans="1:5">
      <c r="A5" s="4" t="s">
        <v>187</v>
      </c>
      <c r="B5" s="5" t="n">
        <v>10297</v>
      </c>
      <c r="C5" s="5" t="n">
        <v>43022</v>
      </c>
      <c r="D5" s="5" t="n">
        <v>26719</v>
      </c>
      <c r="E5" s="5" t="n">
        <v>92476</v>
      </c>
    </row>
    <row r="6" spans="1:5">
      <c r="A6" s="4" t="s">
        <v>102</v>
      </c>
      <c r="B6" s="5" t="n">
        <v>20728</v>
      </c>
      <c r="C6" s="5" t="n">
        <v>30786</v>
      </c>
      <c r="D6" s="5" t="n">
        <v>83386</v>
      </c>
      <c r="E6" s="5" t="n">
        <v>88093</v>
      </c>
    </row>
    <row r="7" spans="1:5">
      <c r="A7" s="4" t="s">
        <v>253</v>
      </c>
      <c r="B7" s="5" t="n">
        <v>37278</v>
      </c>
      <c r="C7" s="5" t="n">
        <v>100516</v>
      </c>
      <c r="D7" s="5" t="n">
        <v>188631</v>
      </c>
      <c r="E7" s="5" t="n">
        <v>304724</v>
      </c>
    </row>
    <row r="8" spans="1:5">
      <c r="A8" s="4" t="s">
        <v>252</v>
      </c>
      <c r="B8" s="5" t="n">
        <v>201937</v>
      </c>
      <c r="C8" s="5" t="n">
        <v>163559</v>
      </c>
      <c r="D8" s="5" t="n">
        <v>554797</v>
      </c>
      <c r="E8" s="5" t="n">
        <v>568111</v>
      </c>
    </row>
    <row r="9" spans="1:5">
      <c r="A9" s="4" t="s">
        <v>256</v>
      </c>
      <c r="B9" s="5" t="n">
        <v>166108</v>
      </c>
      <c r="C9" s="5" t="n">
        <v>182277</v>
      </c>
      <c r="D9" s="5" t="n">
        <v>541261</v>
      </c>
      <c r="E9" s="5" t="n">
        <v>566398</v>
      </c>
    </row>
    <row r="10" spans="1:5">
      <c r="A10" s="4" t="s">
        <v>257</v>
      </c>
      <c r="B10" s="7" t="n">
        <v>1178326</v>
      </c>
      <c r="C10" s="7" t="n">
        <v>1275345</v>
      </c>
      <c r="D10" s="7" t="n">
        <v>4497733</v>
      </c>
      <c r="E10" s="7" t="n">
        <v>41814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25</v>
      </c>
    </row>
    <row r="3" spans="1:3">
      <c r="A3" s="4" t="s">
        <v>260</v>
      </c>
    </row>
    <row r="4" spans="1:3">
      <c r="A4" s="3" t="s">
        <v>261</v>
      </c>
    </row>
    <row r="5" spans="1:3">
      <c r="A5" s="4" t="s">
        <v>262</v>
      </c>
      <c r="B5" s="4" t="s">
        <v>263</v>
      </c>
      <c r="C5" s="4" t="s">
        <v>264</v>
      </c>
    </row>
    <row r="6" spans="1:3">
      <c r="A6" s="4" t="s">
        <v>265</v>
      </c>
    </row>
    <row r="7" spans="1:3">
      <c r="A7" s="3" t="s">
        <v>261</v>
      </c>
    </row>
    <row r="8" spans="1:3">
      <c r="A8" s="4" t="s">
        <v>262</v>
      </c>
      <c r="B8" s="4" t="s">
        <v>266</v>
      </c>
      <c r="C8" s="4" t="s">
        <v>267</v>
      </c>
    </row>
    <row r="9" spans="1:3">
      <c r="A9" s="4" t="s">
        <v>268</v>
      </c>
    </row>
    <row r="10" spans="1:3">
      <c r="A10" s="3" t="s">
        <v>261</v>
      </c>
    </row>
    <row r="11" spans="1:3">
      <c r="A11" s="4" t="s">
        <v>262</v>
      </c>
      <c r="B11" s="4" t="s">
        <v>266</v>
      </c>
      <c r="C1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4" t="s">
        <v>260</v>
      </c>
    </row>
    <row r="4" spans="1:3">
      <c r="A4" s="3" t="s">
        <v>261</v>
      </c>
    </row>
    <row r="5" spans="1:3">
      <c r="A5" s="4" t="s">
        <v>271</v>
      </c>
      <c r="B5" s="4" t="s">
        <v>272</v>
      </c>
      <c r="C5" s="4" t="s">
        <v>273</v>
      </c>
    </row>
    <row r="6" spans="1:3">
      <c r="A6" s="4" t="s">
        <v>265</v>
      </c>
    </row>
    <row r="7" spans="1:3">
      <c r="A7" s="3" t="s">
        <v>261</v>
      </c>
    </row>
    <row r="8" spans="1:3">
      <c r="A8" s="4" t="s">
        <v>271</v>
      </c>
      <c r="B8" s="4" t="s">
        <v>274</v>
      </c>
      <c r="C8" s="4" t="s">
        <v>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20000000</v>
      </c>
      <c r="C3" s="5" t="n">
        <v>20000000</v>
      </c>
    </row>
    <row r="4" spans="1:3">
      <c r="A4" s="4" t="s">
        <v>63</v>
      </c>
      <c r="B4" s="8" t="n">
        <v>0.001</v>
      </c>
      <c r="C4" s="8" t="n">
        <v>0.001</v>
      </c>
    </row>
    <row r="5" spans="1:3">
      <c r="A5" s="4" t="s">
        <v>64</v>
      </c>
      <c r="B5" s="5" t="n">
        <v>500000000</v>
      </c>
      <c r="C5" s="5" t="n">
        <v>500000000</v>
      </c>
    </row>
    <row r="6" spans="1:3">
      <c r="A6" s="4" t="s">
        <v>65</v>
      </c>
      <c r="B6" s="5" t="n">
        <v>41543655</v>
      </c>
      <c r="C6" s="5" t="n">
        <v>41543655</v>
      </c>
    </row>
    <row r="7" spans="1:3">
      <c r="A7" s="4" t="s">
        <v>66</v>
      </c>
      <c r="B7" s="5" t="n">
        <v>41543655</v>
      </c>
      <c r="C7" s="5" t="n">
        <v>41543655</v>
      </c>
    </row>
    <row r="8" spans="1:3">
      <c r="A8" s="4" t="s">
        <v>57</v>
      </c>
    </row>
    <row r="9" spans="1:3">
      <c r="A9" s="4" t="s">
        <v>62</v>
      </c>
      <c r="B9" s="5" t="n">
        <v>3437500</v>
      </c>
      <c r="C9" s="5" t="n">
        <v>3437500</v>
      </c>
    </row>
    <row r="10" spans="1:3">
      <c r="A10" s="4" t="s">
        <v>67</v>
      </c>
      <c r="B10" s="5" t="n">
        <v>1276750</v>
      </c>
      <c r="C10" s="5" t="n">
        <v>1276750</v>
      </c>
    </row>
    <row r="11" spans="1:3">
      <c r="A11" s="4" t="s">
        <v>68</v>
      </c>
      <c r="B11" s="5" t="n">
        <v>1276750</v>
      </c>
      <c r="C11" s="5" t="n">
        <v>1276750</v>
      </c>
    </row>
    <row r="12" spans="1:3">
      <c r="A12" s="4" t="s">
        <v>69</v>
      </c>
      <c r="B12" s="7" t="n">
        <v>12767500</v>
      </c>
      <c r="C12" s="7" t="n">
        <v>12767500</v>
      </c>
    </row>
    <row r="13" spans="1:3">
      <c r="A13" s="4" t="s">
        <v>58</v>
      </c>
    </row>
    <row r="14" spans="1:3">
      <c r="A14" s="4" t="s">
        <v>62</v>
      </c>
      <c r="B14" s="5" t="n">
        <v>11000000</v>
      </c>
      <c r="C14" s="5" t="n">
        <v>11000000</v>
      </c>
    </row>
    <row r="15" spans="1:3">
      <c r="A15" s="4" t="s">
        <v>67</v>
      </c>
      <c r="B15" s="5" t="n">
        <v>5307212</v>
      </c>
      <c r="C15" s="5" t="n">
        <v>5307212</v>
      </c>
    </row>
    <row r="16" spans="1:3">
      <c r="A16" s="4" t="s">
        <v>68</v>
      </c>
      <c r="B16" s="5" t="n">
        <v>5307212</v>
      </c>
      <c r="C16" s="5" t="n">
        <v>5307212</v>
      </c>
    </row>
    <row r="17" spans="1:3">
      <c r="A17" s="4" t="s">
        <v>69</v>
      </c>
      <c r="B17" s="7" t="n">
        <v>15921636</v>
      </c>
      <c r="C17" s="7" t="n">
        <v>15921636</v>
      </c>
    </row>
    <row r="18" spans="1:3">
      <c r="A18" s="4" t="s">
        <v>59</v>
      </c>
    </row>
    <row r="19" spans="1:3">
      <c r="A19" s="4" t="s">
        <v>62</v>
      </c>
      <c r="B19" s="5" t="n">
        <v>4000000</v>
      </c>
      <c r="C19" s="5" t="n">
        <v>0</v>
      </c>
    </row>
    <row r="20" spans="1:3">
      <c r="A20" s="4" t="s">
        <v>67</v>
      </c>
      <c r="B20" s="5" t="n">
        <v>1254175</v>
      </c>
      <c r="C20" s="5" t="n">
        <v>0</v>
      </c>
    </row>
    <row r="21" spans="1:3">
      <c r="A21" s="4" t="s">
        <v>68</v>
      </c>
      <c r="B21" s="5" t="n">
        <v>1254175</v>
      </c>
      <c r="C21" s="5" t="n">
        <v>0</v>
      </c>
    </row>
    <row r="22" spans="1:3">
      <c r="A22" s="4" t="s">
        <v>69</v>
      </c>
      <c r="B22" s="7" t="n">
        <v>6270875</v>
      </c>
      <c r="C2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42"/>
    <col customWidth="1" max="7" min="7" width="14"/>
    <col customWidth="1" max="8" min="8" width="16"/>
    <col customWidth="1" max="9" min="9" width="14"/>
  </cols>
  <sheetData>
    <row r="1" spans="1:9">
      <c r="A1" s="1" t="s">
        <v>275</v>
      </c>
      <c r="B1" s="2" t="s">
        <v>276</v>
      </c>
      <c r="C1" s="2" t="s">
        <v>71</v>
      </c>
      <c r="F1" s="2" t="s">
        <v>1</v>
      </c>
      <c r="H1" s="2" t="s">
        <v>259</v>
      </c>
    </row>
    <row r="2" spans="1:9">
      <c r="B2" s="2" t="s">
        <v>277</v>
      </c>
      <c r="C2" s="2" t="s">
        <v>2</v>
      </c>
      <c r="D2" s="2" t="s">
        <v>278</v>
      </c>
      <c r="E2" s="2" t="s">
        <v>72</v>
      </c>
      <c r="F2" s="2" t="s">
        <v>2</v>
      </c>
      <c r="G2" s="2" t="s">
        <v>72</v>
      </c>
      <c r="H2" s="2" t="s">
        <v>25</v>
      </c>
      <c r="I2" s="2" t="s">
        <v>279</v>
      </c>
    </row>
    <row r="3" spans="1:9">
      <c r="A3" s="3" t="s">
        <v>280</v>
      </c>
    </row>
    <row r="4" spans="1:9">
      <c r="A4" s="4" t="s">
        <v>40</v>
      </c>
      <c r="C4" s="7" t="n">
        <v>0</v>
      </c>
      <c r="F4" s="7" t="n">
        <v>0</v>
      </c>
      <c r="H4" s="7" t="n">
        <v>0</v>
      </c>
    </row>
    <row r="5" spans="1:9">
      <c r="A5" s="4" t="s">
        <v>281</v>
      </c>
      <c r="C5" s="5" t="n">
        <v>6382239</v>
      </c>
      <c r="F5" s="5" t="n">
        <v>6382239</v>
      </c>
      <c r="H5" s="5" t="n">
        <v>8408910</v>
      </c>
    </row>
    <row r="6" spans="1:9">
      <c r="A6" s="4" t="s">
        <v>282</v>
      </c>
      <c r="C6" s="5" t="n">
        <v>1103891</v>
      </c>
      <c r="F6" s="5" t="n">
        <v>1103891</v>
      </c>
      <c r="H6" s="5" t="n">
        <v>1653139</v>
      </c>
    </row>
    <row r="7" spans="1:9">
      <c r="A7" s="4" t="s">
        <v>283</v>
      </c>
      <c r="C7" s="5" t="n">
        <v>500836</v>
      </c>
      <c r="F7" s="5" t="n">
        <v>500836</v>
      </c>
    </row>
    <row r="8" spans="1:9">
      <c r="A8" s="4" t="s">
        <v>284</v>
      </c>
      <c r="C8" s="5" t="n">
        <v>3474057</v>
      </c>
      <c r="F8" s="5" t="n">
        <v>3474057</v>
      </c>
    </row>
    <row r="9" spans="1:9">
      <c r="A9" s="4" t="s">
        <v>285</v>
      </c>
      <c r="C9" s="5" t="n">
        <v>2973221</v>
      </c>
      <c r="F9" s="7" t="n">
        <v>2973221</v>
      </c>
    </row>
    <row r="10" spans="1:9">
      <c r="A10" s="4" t="s">
        <v>286</v>
      </c>
      <c r="F10" s="4" t="s">
        <v>287</v>
      </c>
    </row>
    <row r="11" spans="1:9">
      <c r="A11" s="4" t="s">
        <v>89</v>
      </c>
      <c r="C11" s="5" t="n">
        <v>1495962</v>
      </c>
      <c r="E11" s="7" t="n">
        <v>56313</v>
      </c>
      <c r="F11" s="7" t="n">
        <v>403799</v>
      </c>
      <c r="G11" s="7" t="n">
        <v>-1826787</v>
      </c>
    </row>
    <row r="12" spans="1:9">
      <c r="A12" s="4" t="s">
        <v>288</v>
      </c>
      <c r="F12" s="5" t="n">
        <v>-1898368</v>
      </c>
      <c r="G12" s="5" t="n">
        <v>-307569</v>
      </c>
    </row>
    <row r="13" spans="1:9">
      <c r="A13" s="4" t="s">
        <v>124</v>
      </c>
      <c r="F13" s="5" t="n">
        <v>263118</v>
      </c>
      <c r="G13" s="5" t="n">
        <v>-606393</v>
      </c>
    </row>
    <row r="14" spans="1:9">
      <c r="A14" s="4" t="s">
        <v>27</v>
      </c>
      <c r="C14" s="5" t="n">
        <v>3424735</v>
      </c>
      <c r="E14" s="7" t="n">
        <v>2791900</v>
      </c>
      <c r="F14" s="5" t="n">
        <v>3424735</v>
      </c>
      <c r="G14" s="5" t="n">
        <v>2791900</v>
      </c>
      <c r="H14" s="5" t="n">
        <v>3161617</v>
      </c>
      <c r="I14" s="7" t="n">
        <v>3398293</v>
      </c>
    </row>
    <row r="15" spans="1:9">
      <c r="A15" s="4" t="s">
        <v>289</v>
      </c>
      <c r="C15" s="5" t="n">
        <v>-77792</v>
      </c>
      <c r="F15" s="5" t="n">
        <v>-77792</v>
      </c>
    </row>
    <row r="16" spans="1:9">
      <c r="A16" s="4" t="s">
        <v>290</v>
      </c>
      <c r="C16" s="5" t="n">
        <v>-849045</v>
      </c>
      <c r="F16" s="5" t="n">
        <v>-849045</v>
      </c>
      <c r="H16" s="5" t="n">
        <v>-3789060</v>
      </c>
    </row>
    <row r="17" spans="1:9">
      <c r="A17" s="4" t="s">
        <v>291</v>
      </c>
      <c r="F17" s="5" t="n">
        <v>3867215</v>
      </c>
    </row>
    <row r="18" spans="1:9">
      <c r="A18" s="4" t="s">
        <v>292</v>
      </c>
      <c r="F18" s="7" t="n">
        <v>-3492776</v>
      </c>
      <c r="G18" s="7" t="n">
        <v>-659352</v>
      </c>
    </row>
    <row r="19" spans="1:9">
      <c r="A19" s="4" t="s">
        <v>293</v>
      </c>
      <c r="C19" s="5" t="n">
        <v>208350</v>
      </c>
      <c r="D19" s="7" t="n">
        <v>2300000</v>
      </c>
    </row>
    <row r="20" spans="1:9">
      <c r="A20" s="4" t="s">
        <v>294</v>
      </c>
    </row>
    <row r="21" spans="1:9">
      <c r="A21" s="3" t="s">
        <v>280</v>
      </c>
    </row>
    <row r="22" spans="1:9">
      <c r="A22" s="4" t="s">
        <v>295</v>
      </c>
      <c r="F22" s="4" t="s">
        <v>296</v>
      </c>
    </row>
    <row r="23" spans="1:9">
      <c r="A23" s="4" t="s">
        <v>297</v>
      </c>
    </row>
    <row r="24" spans="1:9">
      <c r="A24" s="3" t="s">
        <v>280</v>
      </c>
    </row>
    <row r="25" spans="1:9">
      <c r="A25" s="4" t="s">
        <v>295</v>
      </c>
      <c r="F25" s="4" t="s">
        <v>296</v>
      </c>
    </row>
    <row r="26" spans="1:9">
      <c r="A26" s="4" t="s">
        <v>298</v>
      </c>
    </row>
    <row r="27" spans="1:9">
      <c r="A27" s="3" t="s">
        <v>280</v>
      </c>
    </row>
    <row r="28" spans="1:9">
      <c r="A28" s="4" t="s">
        <v>299</v>
      </c>
      <c r="B28" s="4" t="s">
        <v>300</v>
      </c>
    </row>
    <row r="29" spans="1:9">
      <c r="A29" s="4" t="s">
        <v>301</v>
      </c>
      <c r="B29" s="7" t="n">
        <v>2500000</v>
      </c>
      <c r="F29" s="7" t="n">
        <v>500000</v>
      </c>
      <c r="H29" s="7" t="n">
        <v>500000</v>
      </c>
    </row>
    <row r="30" spans="1:9">
      <c r="A30" s="4" t="s">
        <v>40</v>
      </c>
      <c r="C30" s="5" t="n">
        <v>1500000</v>
      </c>
      <c r="F30" s="5" t="n">
        <v>1500000</v>
      </c>
    </row>
    <row r="31" spans="1:9">
      <c r="A31" s="4" t="s">
        <v>281</v>
      </c>
      <c r="C31" s="5" t="n">
        <v>500000</v>
      </c>
      <c r="F31" s="5" t="n">
        <v>500000</v>
      </c>
    </row>
    <row r="32" spans="1:9">
      <c r="A32" s="4" t="s">
        <v>282</v>
      </c>
      <c r="C32" s="7" t="n">
        <v>1000000</v>
      </c>
      <c r="F32" s="7" t="n">
        <v>1000000</v>
      </c>
    </row>
    <row r="33" spans="1:9">
      <c r="A33" s="4" t="s">
        <v>302</v>
      </c>
    </row>
    <row r="34" spans="1:9">
      <c r="A34" s="3" t="s">
        <v>280</v>
      </c>
    </row>
    <row r="35" spans="1:9">
      <c r="A35" s="4" t="s">
        <v>303</v>
      </c>
      <c r="B35" s="5" t="n">
        <v>1500000</v>
      </c>
    </row>
    <row r="36" spans="1:9">
      <c r="A36" s="4" t="s">
        <v>304</v>
      </c>
    </row>
    <row r="37" spans="1:9">
      <c r="A37" s="3" t="s">
        <v>280</v>
      </c>
    </row>
    <row r="38" spans="1:9">
      <c r="A38" s="4" t="s">
        <v>303</v>
      </c>
      <c r="B38" s="7" t="n">
        <v>1000000</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35</v>
      </c>
    </row>
    <row r="3" spans="1:3">
      <c r="A3" s="4" t="s">
        <v>107</v>
      </c>
      <c r="B3" s="7" t="n">
        <v>3152</v>
      </c>
      <c r="C3" s="7" t="n">
        <v>8636</v>
      </c>
    </row>
    <row r="4" spans="1:3">
      <c r="A4" s="4" t="s">
        <v>306</v>
      </c>
      <c r="B4" s="5" t="n">
        <v>3152</v>
      </c>
      <c r="C4" s="5" t="n">
        <v>8636</v>
      </c>
    </row>
    <row r="5" spans="1:3">
      <c r="A5" s="4" t="s">
        <v>42</v>
      </c>
      <c r="B5" s="7" t="n">
        <v>656</v>
      </c>
      <c r="C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1</v>
      </c>
      <c r="D1" s="2" t="s">
        <v>1</v>
      </c>
    </row>
    <row r="2" spans="1:5">
      <c r="B2" s="2" t="s">
        <v>2</v>
      </c>
      <c r="C2" s="2" t="s">
        <v>72</v>
      </c>
      <c r="D2" s="2" t="s">
        <v>2</v>
      </c>
      <c r="E2" s="2" t="s">
        <v>72</v>
      </c>
    </row>
    <row r="3" spans="1:5">
      <c r="A3" s="3" t="s">
        <v>308</v>
      </c>
    </row>
    <row r="4" spans="1:5">
      <c r="A4" s="4" t="s">
        <v>308</v>
      </c>
      <c r="B4" s="7" t="n">
        <v>13000</v>
      </c>
      <c r="C4" s="7" t="n">
        <v>23237</v>
      </c>
      <c r="D4" s="7" t="n">
        <v>45400</v>
      </c>
      <c r="E4" s="7" t="n">
        <v>75208</v>
      </c>
    </row>
    <row r="5" spans="1:5">
      <c r="A5" s="3" t="s">
        <v>309</v>
      </c>
    </row>
    <row r="6" spans="1:5">
      <c r="A6" s="4" t="s">
        <v>309</v>
      </c>
      <c r="B6" s="5" t="n">
        <v>10844</v>
      </c>
      <c r="C6" s="5" t="n">
        <v>8390</v>
      </c>
      <c r="D6" s="5" t="n">
        <v>26478</v>
      </c>
      <c r="E6" s="5" t="n">
        <v>21867</v>
      </c>
    </row>
    <row r="7" spans="1:5">
      <c r="A7" s="4" t="s">
        <v>100</v>
      </c>
      <c r="B7" s="5" t="n">
        <v>2156</v>
      </c>
      <c r="C7" s="5" t="n">
        <v>14847</v>
      </c>
      <c r="D7" s="5" t="n">
        <v>18922</v>
      </c>
      <c r="E7" s="5" t="n">
        <v>53341</v>
      </c>
    </row>
    <row r="8" spans="1:5">
      <c r="A8" s="4" t="s">
        <v>310</v>
      </c>
    </row>
    <row r="9" spans="1:5">
      <c r="A9" s="3" t="s">
        <v>308</v>
      </c>
    </row>
    <row r="10" spans="1:5">
      <c r="A10" s="4" t="s">
        <v>308</v>
      </c>
      <c r="B10" s="5" t="n">
        <v>1741</v>
      </c>
      <c r="C10" s="5" t="n">
        <v>2068</v>
      </c>
      <c r="D10" s="5" t="n">
        <v>6148</v>
      </c>
      <c r="E10" s="5" t="n">
        <v>7627</v>
      </c>
    </row>
    <row r="11" spans="1:5">
      <c r="A11" s="4" t="s">
        <v>311</v>
      </c>
    </row>
    <row r="12" spans="1:5">
      <c r="A12" s="3" t="s">
        <v>308</v>
      </c>
    </row>
    <row r="13" spans="1:5">
      <c r="A13" s="4" t="s">
        <v>308</v>
      </c>
      <c r="B13" s="5" t="n">
        <v>11259</v>
      </c>
      <c r="C13" s="5" t="n">
        <v>21169</v>
      </c>
      <c r="D13" s="5" t="n">
        <v>39252</v>
      </c>
      <c r="E13" s="5" t="n">
        <v>67581</v>
      </c>
    </row>
    <row r="14" spans="1:5">
      <c r="A14" s="4" t="s">
        <v>256</v>
      </c>
    </row>
    <row r="15" spans="1:5">
      <c r="A15" s="3" t="s">
        <v>309</v>
      </c>
    </row>
    <row r="16" spans="1:5">
      <c r="A16" s="4" t="s">
        <v>309</v>
      </c>
      <c r="B16" s="7" t="n">
        <v>10844</v>
      </c>
      <c r="C16" s="7" t="n">
        <v>8390</v>
      </c>
      <c r="D16" s="7" t="n">
        <v>26478</v>
      </c>
      <c r="E16" s="7" t="n">
        <v>218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2</v>
      </c>
      <c r="B1" s="2" t="s">
        <v>1</v>
      </c>
    </row>
    <row r="2" spans="1:3">
      <c r="B2" s="2" t="s">
        <v>2</v>
      </c>
      <c r="C2" s="2" t="s">
        <v>25</v>
      </c>
    </row>
    <row r="3" spans="1:3">
      <c r="A3" s="3" t="s">
        <v>313</v>
      </c>
    </row>
    <row r="4" spans="1:3">
      <c r="A4" s="4" t="s">
        <v>314</v>
      </c>
      <c r="B4" s="7" t="n">
        <v>4817382</v>
      </c>
      <c r="C4" s="7" t="n">
        <v>4862621</v>
      </c>
    </row>
    <row r="5" spans="1:3">
      <c r="A5" s="4" t="s">
        <v>315</v>
      </c>
      <c r="B5" s="5" t="n">
        <v>-4484744</v>
      </c>
      <c r="C5" s="5" t="n">
        <v>-4349661</v>
      </c>
    </row>
    <row r="6" spans="1:3">
      <c r="A6" s="4" t="s">
        <v>33</v>
      </c>
      <c r="B6" s="7" t="n">
        <v>332638</v>
      </c>
      <c r="C6" s="5" t="n">
        <v>512960</v>
      </c>
    </row>
    <row r="7" spans="1:3">
      <c r="A7" s="4" t="s">
        <v>316</v>
      </c>
    </row>
    <row r="8" spans="1:3">
      <c r="A8" s="3" t="s">
        <v>313</v>
      </c>
    </row>
    <row r="9" spans="1:3">
      <c r="A9" s="4" t="s">
        <v>317</v>
      </c>
      <c r="B9" s="4" t="s">
        <v>318</v>
      </c>
    </row>
    <row r="10" spans="1:3">
      <c r="A10" s="4" t="s">
        <v>314</v>
      </c>
      <c r="B10" s="7" t="n">
        <v>4590221</v>
      </c>
      <c r="C10" s="5" t="n">
        <v>4419412</v>
      </c>
    </row>
    <row r="11" spans="1:3">
      <c r="A11" s="4" t="s">
        <v>319</v>
      </c>
    </row>
    <row r="12" spans="1:3">
      <c r="A12" s="3" t="s">
        <v>313</v>
      </c>
    </row>
    <row r="13" spans="1:3">
      <c r="A13" s="4" t="s">
        <v>317</v>
      </c>
      <c r="B13" s="4" t="s">
        <v>320</v>
      </c>
    </row>
    <row r="14" spans="1:3">
      <c r="A14" s="4" t="s">
        <v>314</v>
      </c>
      <c r="B14" s="7" t="n">
        <v>145228</v>
      </c>
      <c r="C14" s="5" t="n">
        <v>158732</v>
      </c>
    </row>
    <row r="15" spans="1:3">
      <c r="A15" s="4" t="s">
        <v>321</v>
      </c>
    </row>
    <row r="16" spans="1:3">
      <c r="A16" s="3" t="s">
        <v>313</v>
      </c>
    </row>
    <row r="17" spans="1:3">
      <c r="A17" s="4" t="s">
        <v>317</v>
      </c>
      <c r="B17" s="4" t="s">
        <v>322</v>
      </c>
    </row>
    <row r="18" spans="1:3">
      <c r="A18" s="4" t="s">
        <v>314</v>
      </c>
      <c r="B18" s="7" t="n">
        <v>0</v>
      </c>
      <c r="C18" s="5" t="n">
        <v>189857</v>
      </c>
    </row>
    <row r="19" spans="1:3">
      <c r="A19" s="4" t="s">
        <v>323</v>
      </c>
    </row>
    <row r="20" spans="1:3">
      <c r="A20" s="3" t="s">
        <v>313</v>
      </c>
    </row>
    <row r="21" spans="1:3">
      <c r="A21" s="4" t="s">
        <v>317</v>
      </c>
      <c r="B21" s="4" t="s">
        <v>324</v>
      </c>
    </row>
    <row r="22" spans="1:3">
      <c r="A22" s="4" t="s">
        <v>314</v>
      </c>
      <c r="B22" s="7" t="n">
        <v>81933</v>
      </c>
      <c r="C22" s="7" t="n">
        <v>946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5</v>
      </c>
      <c r="B1" s="2" t="s">
        <v>71</v>
      </c>
      <c r="D1" s="2" t="s">
        <v>1</v>
      </c>
    </row>
    <row r="2" spans="1:5">
      <c r="B2" s="2" t="s">
        <v>2</v>
      </c>
      <c r="C2" s="2" t="s">
        <v>72</v>
      </c>
      <c r="D2" s="2" t="s">
        <v>2</v>
      </c>
      <c r="E2" s="2" t="s">
        <v>72</v>
      </c>
    </row>
    <row r="3" spans="1:5">
      <c r="A3" s="3" t="s">
        <v>313</v>
      </c>
    </row>
    <row r="4" spans="1:5">
      <c r="A4" s="4" t="s">
        <v>326</v>
      </c>
      <c r="B4" s="7" t="n">
        <v>74122</v>
      </c>
      <c r="C4" s="7" t="n">
        <v>121642</v>
      </c>
      <c r="D4" s="7" t="n">
        <v>286270</v>
      </c>
      <c r="E4" s="7" t="n">
        <v>375256</v>
      </c>
    </row>
    <row r="5" spans="1:5">
      <c r="A5" s="4" t="s">
        <v>75</v>
      </c>
    </row>
    <row r="6" spans="1:5">
      <c r="A6" s="3" t="s">
        <v>313</v>
      </c>
    </row>
    <row r="7" spans="1:5">
      <c r="A7" s="4" t="s">
        <v>326</v>
      </c>
      <c r="B7" s="5" t="n">
        <v>53394</v>
      </c>
      <c r="C7" s="5" t="n">
        <v>90856</v>
      </c>
      <c r="D7" s="5" t="n">
        <v>202884</v>
      </c>
      <c r="E7" s="5" t="n">
        <v>287163</v>
      </c>
    </row>
    <row r="8" spans="1:5">
      <c r="A8" s="4" t="s">
        <v>77</v>
      </c>
    </row>
    <row r="9" spans="1:5">
      <c r="A9" s="3" t="s">
        <v>313</v>
      </c>
    </row>
    <row r="10" spans="1:5">
      <c r="A10" s="4" t="s">
        <v>326</v>
      </c>
      <c r="B10" s="7" t="n">
        <v>20728</v>
      </c>
      <c r="C10" s="7" t="n">
        <v>30786</v>
      </c>
      <c r="D10" s="7" t="n">
        <v>83386</v>
      </c>
      <c r="E10" s="7" t="n">
        <v>88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35"/>
    <col customWidth="1" max="3" min="3" width="35"/>
  </cols>
  <sheetData>
    <row r="1" spans="1:3">
      <c r="A1" s="1" t="s">
        <v>327</v>
      </c>
      <c r="B1" s="2" t="s">
        <v>1</v>
      </c>
      <c r="C1" s="2" t="s">
        <v>259</v>
      </c>
    </row>
    <row r="2" spans="1:3">
      <c r="B2" s="2" t="s">
        <v>328</v>
      </c>
      <c r="C2" s="2" t="s">
        <v>329</v>
      </c>
    </row>
    <row r="3" spans="1:3">
      <c r="A3" s="3" t="s">
        <v>330</v>
      </c>
    </row>
    <row r="4" spans="1:3">
      <c r="A4" s="4" t="s">
        <v>331</v>
      </c>
      <c r="B4" s="5" t="n">
        <v>2</v>
      </c>
      <c r="C4" s="5" t="n">
        <v>2</v>
      </c>
    </row>
    <row r="5" spans="1:3">
      <c r="A5" s="4" t="s">
        <v>332</v>
      </c>
    </row>
    <row r="6" spans="1:3">
      <c r="A6" s="3" t="s">
        <v>330</v>
      </c>
    </row>
    <row r="7" spans="1:3">
      <c r="A7" s="4" t="s">
        <v>331</v>
      </c>
      <c r="B7" s="5" t="n">
        <v>1</v>
      </c>
    </row>
    <row r="8" spans="1:3">
      <c r="A8" s="4" t="s">
        <v>333</v>
      </c>
      <c r="B8" s="4" t="s">
        <v>334</v>
      </c>
    </row>
    <row r="9" spans="1:3">
      <c r="A9" s="4" t="s">
        <v>335</v>
      </c>
      <c r="B9" s="5" t="n">
        <v>11</v>
      </c>
    </row>
    <row r="10" spans="1:3">
      <c r="A10" s="4" t="s">
        <v>336</v>
      </c>
      <c r="B10" s="4" t="s">
        <v>337</v>
      </c>
    </row>
    <row r="11" spans="1:3">
      <c r="A11" s="4" t="s">
        <v>338</v>
      </c>
      <c r="B11" s="7" t="n">
        <v>4358</v>
      </c>
    </row>
    <row r="12" spans="1:3">
      <c r="A12" s="4" t="s">
        <v>339</v>
      </c>
      <c r="B12" s="4" t="s">
        <v>340</v>
      </c>
    </row>
    <row r="13" spans="1:3">
      <c r="A13" s="4" t="s">
        <v>341</v>
      </c>
      <c r="B13" s="4" t="s">
        <v>342</v>
      </c>
    </row>
    <row r="14" spans="1:3">
      <c r="A14" s="4" t="s">
        <v>343</v>
      </c>
    </row>
    <row r="15" spans="1:3">
      <c r="A15" s="3" t="s">
        <v>330</v>
      </c>
    </row>
    <row r="16" spans="1:3">
      <c r="A16" s="4" t="s">
        <v>331</v>
      </c>
      <c r="C16" s="5" t="n">
        <v>1</v>
      </c>
    </row>
    <row r="17" spans="1:3">
      <c r="A17" s="4" t="s">
        <v>333</v>
      </c>
      <c r="C17" s="4" t="s">
        <v>334</v>
      </c>
    </row>
    <row r="18" spans="1:3">
      <c r="A18" s="4" t="s">
        <v>335</v>
      </c>
      <c r="C18" s="5" t="n">
        <v>11</v>
      </c>
    </row>
    <row r="19" spans="1:3">
      <c r="A19" s="4" t="s">
        <v>336</v>
      </c>
      <c r="C19" s="4" t="s">
        <v>337</v>
      </c>
    </row>
    <row r="20" spans="1:3">
      <c r="A20" s="4" t="s">
        <v>338</v>
      </c>
      <c r="C20" s="7" t="n">
        <v>4358</v>
      </c>
    </row>
    <row r="21" spans="1:3">
      <c r="A21" s="4" t="s">
        <v>339</v>
      </c>
      <c r="C21" s="4" t="s">
        <v>344</v>
      </c>
    </row>
    <row r="22" spans="1:3">
      <c r="A22" s="4" t="s">
        <v>341</v>
      </c>
      <c r="C22" s="4" t="s">
        <v>345</v>
      </c>
    </row>
    <row r="23" spans="1:3">
      <c r="A23" s="4" t="s">
        <v>346</v>
      </c>
    </row>
    <row r="24" spans="1:3">
      <c r="A24" s="3" t="s">
        <v>330</v>
      </c>
    </row>
    <row r="25" spans="1:3">
      <c r="A25" s="4" t="s">
        <v>331</v>
      </c>
      <c r="C25" s="5" t="n">
        <v>1</v>
      </c>
    </row>
    <row r="26" spans="1:3">
      <c r="A26" s="4" t="s">
        <v>333</v>
      </c>
      <c r="C26" s="4" t="s">
        <v>347</v>
      </c>
    </row>
    <row r="27" spans="1:3">
      <c r="A27" s="4" t="s">
        <v>335</v>
      </c>
      <c r="C27" s="5" t="n">
        <v>11</v>
      </c>
    </row>
    <row r="28" spans="1:3">
      <c r="A28" s="4" t="s">
        <v>336</v>
      </c>
      <c r="C28" s="4" t="s">
        <v>337</v>
      </c>
    </row>
    <row r="29" spans="1:3">
      <c r="A29" s="4" t="s">
        <v>338</v>
      </c>
      <c r="C29" s="7" t="n">
        <v>7456</v>
      </c>
    </row>
    <row r="30" spans="1:3">
      <c r="A30" s="4" t="s">
        <v>339</v>
      </c>
      <c r="C30" s="4" t="s">
        <v>348</v>
      </c>
    </row>
    <row r="31" spans="1:3">
      <c r="A31" s="4" t="s">
        <v>341</v>
      </c>
      <c r="C31" s="4" t="s">
        <v>349</v>
      </c>
    </row>
    <row r="32" spans="1:3">
      <c r="A32" s="4" t="s">
        <v>350</v>
      </c>
    </row>
    <row r="33" spans="1:3">
      <c r="A33" s="3" t="s">
        <v>330</v>
      </c>
    </row>
    <row r="34" spans="1:3">
      <c r="A34" s="4" t="s">
        <v>331</v>
      </c>
      <c r="B34" s="5" t="n">
        <v>1</v>
      </c>
    </row>
    <row r="35" spans="1:3">
      <c r="A35" s="4" t="s">
        <v>333</v>
      </c>
      <c r="B35" s="4" t="s">
        <v>351</v>
      </c>
    </row>
    <row r="36" spans="1:3">
      <c r="A36" s="4" t="s">
        <v>335</v>
      </c>
      <c r="B36" s="5" t="n">
        <v>10</v>
      </c>
    </row>
    <row r="37" spans="1:3">
      <c r="A37" s="4" t="s">
        <v>336</v>
      </c>
      <c r="B37" s="4" t="s">
        <v>337</v>
      </c>
    </row>
    <row r="38" spans="1:3">
      <c r="A38" s="4" t="s">
        <v>338</v>
      </c>
      <c r="B38" s="7" t="n">
        <v>4920</v>
      </c>
    </row>
    <row r="39" spans="1:3">
      <c r="A39" s="4" t="s">
        <v>339</v>
      </c>
      <c r="B39" s="4" t="s">
        <v>352</v>
      </c>
    </row>
    <row r="40" spans="1:3">
      <c r="A40" s="4" t="s">
        <v>341</v>
      </c>
      <c r="B4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354</v>
      </c>
      <c r="B1" s="2" t="s">
        <v>355</v>
      </c>
      <c r="C1" s="2" t="s">
        <v>356</v>
      </c>
      <c r="D1" s="2" t="s">
        <v>2</v>
      </c>
      <c r="E1" s="2" t="s">
        <v>278</v>
      </c>
      <c r="F1" s="2" t="s">
        <v>25</v>
      </c>
    </row>
    <row r="2" spans="1:6">
      <c r="A2" s="3" t="s">
        <v>357</v>
      </c>
    </row>
    <row r="3" spans="1:6">
      <c r="A3" s="4" t="s">
        <v>61</v>
      </c>
      <c r="D3" s="8" t="n">
        <v>0.001</v>
      </c>
      <c r="F3" s="8" t="n">
        <v>0.001</v>
      </c>
    </row>
    <row r="4" spans="1:6">
      <c r="A4" s="4" t="s">
        <v>358</v>
      </c>
      <c r="D4" s="7" t="n">
        <v>208350</v>
      </c>
      <c r="E4" s="7" t="n">
        <v>2300000</v>
      </c>
    </row>
    <row r="5" spans="1:6">
      <c r="A5" s="4" t="s">
        <v>359</v>
      </c>
    </row>
    <row r="6" spans="1:6">
      <c r="A6" s="3" t="s">
        <v>357</v>
      </c>
    </row>
    <row r="7" spans="1:6">
      <c r="A7" s="4" t="s">
        <v>360</v>
      </c>
      <c r="C7" s="4" t="s">
        <v>361</v>
      </c>
    </row>
    <row r="8" spans="1:6">
      <c r="A8" s="4" t="s">
        <v>362</v>
      </c>
      <c r="C8" s="5" t="n">
        <v>1000000</v>
      </c>
    </row>
    <row r="9" spans="1:6">
      <c r="A9" s="4" t="s">
        <v>61</v>
      </c>
      <c r="C9" s="8" t="n">
        <v>0.001</v>
      </c>
    </row>
    <row r="10" spans="1:6">
      <c r="A10" s="4" t="s">
        <v>363</v>
      </c>
      <c r="C10" s="7" t="n">
        <v>2</v>
      </c>
    </row>
    <row r="11" spans="1:6">
      <c r="A11" s="4" t="s">
        <v>364</v>
      </c>
      <c r="C11" s="7" t="n">
        <v>2000000</v>
      </c>
    </row>
    <row r="12" spans="1:6">
      <c r="A12" s="4" t="s">
        <v>365</v>
      </c>
      <c r="C12" s="5" t="n">
        <v>500000</v>
      </c>
    </row>
    <row r="13" spans="1:6">
      <c r="A13" s="4" t="s">
        <v>366</v>
      </c>
    </row>
    <row r="14" spans="1:6">
      <c r="A14" s="3" t="s">
        <v>357</v>
      </c>
    </row>
    <row r="15" spans="1:6">
      <c r="A15" s="4" t="s">
        <v>360</v>
      </c>
      <c r="B15" s="4" t="s">
        <v>361</v>
      </c>
    </row>
    <row r="16" spans="1:6">
      <c r="A16" s="4" t="s">
        <v>362</v>
      </c>
      <c r="B16" s="5" t="n">
        <v>75000</v>
      </c>
    </row>
    <row r="17" spans="1:6">
      <c r="A17" s="4" t="s">
        <v>61</v>
      </c>
      <c r="B17" s="7" t="n">
        <v>2</v>
      </c>
    </row>
    <row r="18" spans="1:6">
      <c r="A18" s="4" t="s">
        <v>358</v>
      </c>
      <c r="B18" s="7" t="n">
        <v>300000</v>
      </c>
    </row>
    <row r="19" spans="1:6">
      <c r="A19" s="4" t="s">
        <v>367</v>
      </c>
    </row>
    <row r="20" spans="1:6">
      <c r="A20" s="3" t="s">
        <v>357</v>
      </c>
    </row>
    <row r="21" spans="1:6">
      <c r="A21" s="4" t="s">
        <v>360</v>
      </c>
      <c r="B21" s="4" t="s">
        <v>361</v>
      </c>
    </row>
    <row r="22" spans="1:6">
      <c r="A22" s="4" t="s">
        <v>362</v>
      </c>
      <c r="B22" s="5" t="n">
        <v>75000</v>
      </c>
    </row>
    <row r="23" spans="1:6">
      <c r="A23" s="4" t="s">
        <v>61</v>
      </c>
      <c r="B23" s="7" t="n">
        <v>2</v>
      </c>
    </row>
    <row r="24" spans="1:6">
      <c r="A24" s="4" t="s">
        <v>358</v>
      </c>
      <c r="B24" s="7"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220</v>
      </c>
    </row>
    <row r="3" spans="1:3">
      <c r="A3" s="4" t="s">
        <v>369</v>
      </c>
      <c r="B3" s="5" t="n">
        <v>276358050</v>
      </c>
      <c r="C3" s="5" t="n">
        <v>258374550</v>
      </c>
    </row>
    <row r="4" spans="1:3">
      <c r="A4" s="4" t="s">
        <v>370</v>
      </c>
    </row>
    <row r="5" spans="1:3">
      <c r="A5" s="3" t="s">
        <v>220</v>
      </c>
    </row>
    <row r="6" spans="1:3">
      <c r="A6" s="4" t="s">
        <v>369</v>
      </c>
      <c r="B6" s="5" t="n">
        <v>1200000</v>
      </c>
      <c r="C6" s="5" t="n">
        <v>4000000</v>
      </c>
    </row>
    <row r="7" spans="1:3">
      <c r="A7" s="4" t="s">
        <v>371</v>
      </c>
    </row>
    <row r="8" spans="1:3">
      <c r="A8" s="3" t="s">
        <v>220</v>
      </c>
    </row>
    <row r="9" spans="1:3">
      <c r="A9" s="4" t="s">
        <v>369</v>
      </c>
      <c r="B9" s="5" t="n">
        <v>27796980</v>
      </c>
      <c r="C9" s="5" t="n">
        <v>24996980</v>
      </c>
    </row>
    <row r="10" spans="1:3">
      <c r="A10" s="4" t="s">
        <v>372</v>
      </c>
    </row>
    <row r="11" spans="1:3">
      <c r="A11" s="3" t="s">
        <v>220</v>
      </c>
    </row>
    <row r="12" spans="1:3">
      <c r="A12" s="4" t="s">
        <v>369</v>
      </c>
      <c r="B12" s="5" t="n">
        <v>25098330</v>
      </c>
      <c r="C12" s="5" t="n">
        <v>25098330</v>
      </c>
    </row>
    <row r="13" spans="1:3">
      <c r="A13" s="4" t="s">
        <v>246</v>
      </c>
    </row>
    <row r="14" spans="1:3">
      <c r="A14" s="3" t="s">
        <v>220</v>
      </c>
    </row>
    <row r="15" spans="1:3">
      <c r="A15" s="4" t="s">
        <v>369</v>
      </c>
      <c r="B15" s="5" t="n">
        <v>25535000</v>
      </c>
      <c r="C15" s="5" t="n">
        <v>25535000</v>
      </c>
    </row>
    <row r="16" spans="1:3">
      <c r="A16" s="4" t="s">
        <v>373</v>
      </c>
    </row>
    <row r="17" spans="1:3">
      <c r="A17" s="3" t="s">
        <v>220</v>
      </c>
    </row>
    <row r="18" spans="1:3">
      <c r="A18" s="4" t="s">
        <v>369</v>
      </c>
      <c r="B18" s="5" t="n">
        <v>500000</v>
      </c>
      <c r="C18" s="5" t="n">
        <v>7600000</v>
      </c>
    </row>
    <row r="19" spans="1:3">
      <c r="A19" s="4" t="s">
        <v>247</v>
      </c>
    </row>
    <row r="20" spans="1:3">
      <c r="A20" s="3" t="s">
        <v>220</v>
      </c>
    </row>
    <row r="21" spans="1:3">
      <c r="A21" s="4" t="s">
        <v>369</v>
      </c>
      <c r="B21" s="5" t="n">
        <v>106144240</v>
      </c>
      <c r="C21" s="5" t="n">
        <v>106144240</v>
      </c>
    </row>
    <row r="22" spans="1:3">
      <c r="A22" s="4" t="s">
        <v>374</v>
      </c>
    </row>
    <row r="23" spans="1:3">
      <c r="A23" s="3" t="s">
        <v>220</v>
      </c>
    </row>
    <row r="24" spans="1:3">
      <c r="A24" s="4" t="s">
        <v>369</v>
      </c>
      <c r="B24" s="5" t="n">
        <v>65000000</v>
      </c>
      <c r="C24" s="5" t="n">
        <v>65000000</v>
      </c>
    </row>
    <row r="25" spans="1:3">
      <c r="A25" s="4" t="s">
        <v>248</v>
      </c>
    </row>
    <row r="26" spans="1:3">
      <c r="A26" s="3" t="s">
        <v>220</v>
      </c>
    </row>
    <row r="27" spans="1:3">
      <c r="A27" s="4" t="s">
        <v>369</v>
      </c>
      <c r="B27" s="5" t="n">
        <v>25083500</v>
      </c>
      <c r="C2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75</v>
      </c>
      <c r="C1" s="2" t="s">
        <v>1</v>
      </c>
      <c r="D1" s="2" t="s">
        <v>259</v>
      </c>
    </row>
    <row r="2" spans="1:4">
      <c r="C2" s="2" t="s">
        <v>2</v>
      </c>
      <c r="D2" s="2" t="s">
        <v>25</v>
      </c>
    </row>
    <row r="3" spans="1:4">
      <c r="A3" s="3" t="s">
        <v>376</v>
      </c>
    </row>
    <row r="4" spans="1:4">
      <c r="A4" s="4" t="s">
        <v>377</v>
      </c>
      <c r="C4" s="5" t="n">
        <v>4000000</v>
      </c>
    </row>
    <row r="5" spans="1:4">
      <c r="A5" s="4" t="s">
        <v>378</v>
      </c>
      <c r="C5" s="5" t="n">
        <v>0</v>
      </c>
    </row>
    <row r="6" spans="1:4">
      <c r="A6" s="4" t="s">
        <v>379</v>
      </c>
      <c r="C6" s="5" t="n">
        <v>0</v>
      </c>
    </row>
    <row r="7" spans="1:4">
      <c r="A7" s="4" t="s">
        <v>380</v>
      </c>
      <c r="C7" s="5" t="n">
        <v>-2800000</v>
      </c>
    </row>
    <row r="8" spans="1:4">
      <c r="A8" s="4" t="s">
        <v>381</v>
      </c>
      <c r="C8" s="5" t="n">
        <v>1200000</v>
      </c>
      <c r="D8" s="5" t="n">
        <v>4000000</v>
      </c>
    </row>
    <row r="9" spans="1:4">
      <c r="A9" s="4" t="s">
        <v>382</v>
      </c>
      <c r="C9" s="5" t="n">
        <v>383333</v>
      </c>
    </row>
    <row r="10" spans="1:4">
      <c r="A10" s="3" t="s">
        <v>383</v>
      </c>
    </row>
    <row r="11" spans="1:4">
      <c r="A11" s="4" t="s">
        <v>377</v>
      </c>
      <c r="C11" s="11" t="n">
        <v>0.1</v>
      </c>
    </row>
    <row r="12" spans="1:4">
      <c r="A12" s="4" t="s">
        <v>378</v>
      </c>
      <c r="C12" s="5" t="n">
        <v>0</v>
      </c>
    </row>
    <row r="13" spans="1:4">
      <c r="A13" s="4" t="s">
        <v>379</v>
      </c>
      <c r="C13" s="5" t="n">
        <v>0</v>
      </c>
    </row>
    <row r="14" spans="1:4">
      <c r="A14" s="4" t="s">
        <v>380</v>
      </c>
      <c r="C14" s="12" t="n">
        <v>0.1</v>
      </c>
    </row>
    <row r="15" spans="1:4">
      <c r="A15" s="4" t="s">
        <v>381</v>
      </c>
      <c r="C15" s="12" t="n">
        <v>0.1</v>
      </c>
      <c r="D15" s="11" t="n">
        <v>0.1</v>
      </c>
    </row>
    <row r="16" spans="1:4">
      <c r="A16" s="4" t="s">
        <v>382</v>
      </c>
      <c r="C16" s="12" t="n">
        <v>0.1</v>
      </c>
    </row>
    <row r="17" spans="1:4">
      <c r="A17" s="3" t="s">
        <v>384</v>
      </c>
    </row>
    <row r="18" spans="1:4">
      <c r="A18" s="4" t="s">
        <v>377</v>
      </c>
      <c r="C18" s="10" t="n">
        <v>0.06</v>
      </c>
    </row>
    <row r="19" spans="1:4">
      <c r="A19" s="4" t="s">
        <v>378</v>
      </c>
      <c r="C19" s="5" t="n">
        <v>0</v>
      </c>
    </row>
    <row r="20" spans="1:4">
      <c r="A20" s="4" t="s">
        <v>379</v>
      </c>
      <c r="C20" s="5" t="n">
        <v>0</v>
      </c>
    </row>
    <row r="21" spans="1:4">
      <c r="A21" s="4" t="s">
        <v>380</v>
      </c>
      <c r="C21" s="10" t="n">
        <v>0.04</v>
      </c>
    </row>
    <row r="22" spans="1:4">
      <c r="A22" s="4" t="s">
        <v>381</v>
      </c>
      <c r="C22" s="12" t="n">
        <v>0.1</v>
      </c>
      <c r="D22" s="9" t="n">
        <v>0.06</v>
      </c>
    </row>
    <row r="23" spans="1:4">
      <c r="A23" s="4" t="s">
        <v>382</v>
      </c>
      <c r="C23" s="11" t="n">
        <v>0.1</v>
      </c>
    </row>
    <row r="24" spans="1:4">
      <c r="A24" s="4" t="s">
        <v>385</v>
      </c>
      <c r="C24" s="4" t="s">
        <v>386</v>
      </c>
      <c r="D24" s="4" t="s">
        <v>387</v>
      </c>
    </row>
    <row r="25" spans="1:4">
      <c r="A25" s="4" t="s">
        <v>388</v>
      </c>
      <c r="C25" s="4" t="s">
        <v>389</v>
      </c>
    </row>
    <row r="26" spans="1:4">
      <c r="A26" s="4" t="s">
        <v>390</v>
      </c>
      <c r="B26" s="4" t="s">
        <v>391</v>
      </c>
      <c r="C26" s="7" t="n">
        <v>0</v>
      </c>
    </row>
    <row r="27" spans="1:4">
      <c r="A27" s="4" t="s">
        <v>392</v>
      </c>
      <c r="B27" s="4" t="s">
        <v>391</v>
      </c>
      <c r="C27" s="7" t="n">
        <v>0</v>
      </c>
    </row>
    <row r="28" spans="1:4"/>
    <row r="29" spans="1:4">
      <c r="A29" s="4" t="s">
        <v>391</v>
      </c>
      <c r="B29" s="4" t="s">
        <v>393</v>
      </c>
    </row>
  </sheetData>
  <mergeCells count="3">
    <mergeCell ref="A1:B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395</v>
      </c>
    </row>
    <row r="2" spans="1:2">
      <c r="A2" s="3" t="s">
        <v>147</v>
      </c>
    </row>
    <row r="3" spans="1:2">
      <c r="A3" s="4" t="s">
        <v>396</v>
      </c>
      <c r="B3" s="8" t="n">
        <v>0.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064817</v>
      </c>
      <c r="C4" s="7" t="n">
        <v>5647379</v>
      </c>
      <c r="D4" s="7" t="n">
        <v>15605618</v>
      </c>
      <c r="E4" s="7" t="n">
        <v>16883950</v>
      </c>
    </row>
    <row r="5" spans="1:5">
      <c r="A5" s="4" t="s">
        <v>75</v>
      </c>
      <c r="B5" s="5" t="n">
        <v>3370999</v>
      </c>
      <c r="C5" s="5" t="n">
        <v>4322737</v>
      </c>
      <c r="D5" s="5" t="n">
        <v>10697146</v>
      </c>
      <c r="E5" s="5" t="n">
        <v>14564361</v>
      </c>
    </row>
    <row r="6" spans="1:5">
      <c r="A6" s="4" t="s">
        <v>76</v>
      </c>
      <c r="B6" s="5" t="n">
        <v>2693818</v>
      </c>
      <c r="C6" s="5" t="n">
        <v>1324642</v>
      </c>
      <c r="D6" s="5" t="n">
        <v>4908472</v>
      </c>
      <c r="E6" s="5" t="n">
        <v>2319589</v>
      </c>
    </row>
    <row r="7" spans="1:5">
      <c r="A7" s="4" t="s">
        <v>77</v>
      </c>
      <c r="B7" s="5" t="n">
        <v>1178326</v>
      </c>
      <c r="C7" s="5" t="n">
        <v>1275345</v>
      </c>
      <c r="D7" s="5" t="n">
        <v>4497733</v>
      </c>
      <c r="E7" s="5" t="n">
        <v>4181427</v>
      </c>
    </row>
    <row r="8" spans="1:5">
      <c r="A8" s="4" t="s">
        <v>78</v>
      </c>
      <c r="B8" s="5" t="n">
        <v>1515492</v>
      </c>
      <c r="C8" s="5" t="n">
        <v>49297</v>
      </c>
      <c r="D8" s="5" t="n">
        <v>410739</v>
      </c>
      <c r="E8" s="5" t="n">
        <v>-1861838</v>
      </c>
    </row>
    <row r="9" spans="1:5">
      <c r="A9" s="3" t="s">
        <v>79</v>
      </c>
    </row>
    <row r="10" spans="1:5">
      <c r="A10" s="4" t="s">
        <v>80</v>
      </c>
      <c r="D10" s="5" t="n">
        <v>5380</v>
      </c>
    </row>
    <row r="11" spans="1:5">
      <c r="A11" s="4" t="s">
        <v>81</v>
      </c>
      <c r="B11" s="5" t="n">
        <v>-7186</v>
      </c>
      <c r="C11" s="5" t="n">
        <v>-7831</v>
      </c>
      <c r="D11" s="5" t="n">
        <v>-16742</v>
      </c>
      <c r="E11" s="5" t="n">
        <v>-18290</v>
      </c>
    </row>
    <row r="12" spans="1:5">
      <c r="A12" s="4" t="s">
        <v>82</v>
      </c>
      <c r="B12" s="5" t="n">
        <v>-7186</v>
      </c>
      <c r="C12" s="5" t="n">
        <v>-7831</v>
      </c>
      <c r="D12" s="5" t="n">
        <v>-11362</v>
      </c>
      <c r="E12" s="5" t="n">
        <v>-18290</v>
      </c>
    </row>
    <row r="13" spans="1:5">
      <c r="A13" s="4" t="s">
        <v>83</v>
      </c>
      <c r="B13" s="5" t="n">
        <v>1508306</v>
      </c>
      <c r="C13" s="5" t="n">
        <v>41466</v>
      </c>
      <c r="D13" s="5" t="n">
        <v>399377</v>
      </c>
      <c r="E13" s="5" t="n">
        <v>-1880128</v>
      </c>
    </row>
    <row r="14" spans="1:5">
      <c r="A14" s="4" t="s">
        <v>84</v>
      </c>
      <c r="B14" s="5" t="n">
        <v>13844</v>
      </c>
      <c r="D14" s="5" t="n">
        <v>13844</v>
      </c>
      <c r="E14" s="5" t="n">
        <v>0</v>
      </c>
    </row>
    <row r="15" spans="1:5">
      <c r="A15" s="4" t="s">
        <v>85</v>
      </c>
      <c r="B15" s="5" t="n">
        <v>1494462</v>
      </c>
      <c r="C15" s="5" t="n">
        <v>41466</v>
      </c>
      <c r="D15" s="5" t="n">
        <v>385533</v>
      </c>
      <c r="E15" s="5" t="n">
        <v>-1880128</v>
      </c>
    </row>
    <row r="16" spans="1:5">
      <c r="A16" s="4" t="s">
        <v>86</v>
      </c>
      <c r="B16" s="5" t="n">
        <v>2156</v>
      </c>
      <c r="C16" s="5" t="n">
        <v>14847</v>
      </c>
      <c r="D16" s="5" t="n">
        <v>18922</v>
      </c>
      <c r="E16" s="5" t="n">
        <v>53341</v>
      </c>
    </row>
    <row r="17" spans="1:5">
      <c r="A17" s="4" t="s">
        <v>87</v>
      </c>
      <c r="B17" s="5" t="n">
        <v>656</v>
      </c>
      <c r="D17" s="5" t="n">
        <v>656</v>
      </c>
    </row>
    <row r="18" spans="1:5">
      <c r="A18" s="4" t="s">
        <v>88</v>
      </c>
      <c r="B18" s="5" t="n">
        <v>1500</v>
      </c>
      <c r="C18" s="5" t="n">
        <v>14847</v>
      </c>
      <c r="D18" s="5" t="n">
        <v>18266</v>
      </c>
      <c r="E18" s="5" t="n">
        <v>53341</v>
      </c>
    </row>
    <row r="19" spans="1:5">
      <c r="A19" s="4" t="s">
        <v>89</v>
      </c>
      <c r="B19" s="7" t="n">
        <v>1495962</v>
      </c>
      <c r="C19" s="7" t="n">
        <v>56313</v>
      </c>
      <c r="D19" s="7" t="n">
        <v>403799</v>
      </c>
      <c r="E19" s="7" t="n">
        <v>-1826787</v>
      </c>
    </row>
    <row r="20" spans="1:5">
      <c r="A20" s="3" t="s">
        <v>90</v>
      </c>
    </row>
    <row r="21" spans="1:5">
      <c r="A21" s="4" t="s">
        <v>91</v>
      </c>
      <c r="B21" s="9" t="n">
        <v>0.04</v>
      </c>
      <c r="C21" s="9" t="n">
        <v>0.01</v>
      </c>
      <c r="D21" s="9" t="n">
        <v>0.01</v>
      </c>
      <c r="E21" s="9" t="n">
        <v>-0.04</v>
      </c>
    </row>
    <row r="22" spans="1:5">
      <c r="A22" s="4" t="s">
        <v>92</v>
      </c>
      <c r="B22" s="5" t="n">
        <v>0</v>
      </c>
      <c r="C22" s="5" t="n">
        <v>0</v>
      </c>
      <c r="D22" s="5" t="n">
        <v>0</v>
      </c>
      <c r="E22" s="5" t="n">
        <v>0</v>
      </c>
    </row>
    <row r="23" spans="1:5">
      <c r="A23" s="4" t="s">
        <v>93</v>
      </c>
      <c r="B23" s="10" t="n">
        <v>0.04</v>
      </c>
      <c r="C23" s="10" t="n">
        <v>0.01</v>
      </c>
      <c r="D23" s="10" t="n">
        <v>0.01</v>
      </c>
      <c r="E23" s="10" t="n">
        <v>-0.04</v>
      </c>
    </row>
    <row r="24" spans="1:5">
      <c r="A24" s="3" t="s">
        <v>94</v>
      </c>
    </row>
    <row r="25" spans="1:5">
      <c r="A25" s="4" t="s">
        <v>95</v>
      </c>
      <c r="B25" s="10" t="n">
        <v>0.01</v>
      </c>
      <c r="C25" s="10" t="n">
        <v>0.01</v>
      </c>
      <c r="E25" s="10" t="n">
        <v>-0.04</v>
      </c>
    </row>
    <row r="26" spans="1:5">
      <c r="A26" s="4" t="s">
        <v>92</v>
      </c>
      <c r="B26" s="5" t="n">
        <v>0</v>
      </c>
      <c r="C26" s="5" t="n">
        <v>0</v>
      </c>
      <c r="D26" s="7" t="n">
        <v>0</v>
      </c>
      <c r="E26" s="5" t="n">
        <v>0</v>
      </c>
    </row>
    <row r="27" spans="1:5">
      <c r="A27" s="4" t="s">
        <v>93</v>
      </c>
      <c r="B27" s="9" t="n">
        <v>0.01</v>
      </c>
      <c r="C27" s="9" t="n">
        <v>0.01</v>
      </c>
      <c r="E27" s="9" t="n">
        <v>-0.04</v>
      </c>
    </row>
    <row r="28" spans="1:5">
      <c r="A28" s="4" t="s">
        <v>96</v>
      </c>
      <c r="B28" s="5" t="n">
        <v>41543655</v>
      </c>
      <c r="C28" s="5" t="n">
        <v>41543655</v>
      </c>
      <c r="D28" s="5" t="n">
        <v>41543655</v>
      </c>
      <c r="E28" s="5" t="n">
        <v>41543655</v>
      </c>
    </row>
    <row r="29" spans="1:5">
      <c r="A29" s="4" t="s">
        <v>97</v>
      </c>
      <c r="B29" s="5" t="n">
        <v>196970235</v>
      </c>
      <c r="C29" s="5" t="n">
        <v>41543655</v>
      </c>
      <c r="D29" s="5" t="n">
        <v>187922335</v>
      </c>
      <c r="E29" s="5" t="n">
        <v>4154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3" t="s">
        <v>399</v>
      </c>
    </row>
    <row r="4" spans="1:2">
      <c r="A4" s="4" t="s">
        <v>400</v>
      </c>
      <c r="B4" s="5" t="n">
        <v>25098330</v>
      </c>
    </row>
    <row r="5" spans="1:2">
      <c r="A5" s="4" t="s">
        <v>401</v>
      </c>
      <c r="B5" s="5" t="n">
        <v>0</v>
      </c>
    </row>
    <row r="6" spans="1:2">
      <c r="A6" s="4" t="s">
        <v>402</v>
      </c>
      <c r="B6" s="5" t="n">
        <v>0</v>
      </c>
    </row>
    <row r="7" spans="1:2">
      <c r="A7" s="4" t="s">
        <v>403</v>
      </c>
      <c r="B7" s="5" t="n">
        <v>0</v>
      </c>
    </row>
    <row r="8" spans="1:2">
      <c r="A8" s="4" t="s">
        <v>404</v>
      </c>
      <c r="B8" s="5" t="n">
        <v>25098330</v>
      </c>
    </row>
    <row r="9" spans="1:2">
      <c r="A9" s="3" t="s">
        <v>383</v>
      </c>
    </row>
    <row r="10" spans="1:2">
      <c r="A10" s="4" t="s">
        <v>405</v>
      </c>
      <c r="B10" s="9" t="n">
        <v>0.15</v>
      </c>
    </row>
    <row r="11" spans="1:2">
      <c r="A11" s="4" t="s">
        <v>406</v>
      </c>
      <c r="B11" s="5" t="n">
        <v>0</v>
      </c>
    </row>
    <row r="12" spans="1:2">
      <c r="A12" s="4" t="s">
        <v>407</v>
      </c>
      <c r="B12" s="5" t="n">
        <v>0</v>
      </c>
    </row>
    <row r="13" spans="1:2">
      <c r="A13" s="4" t="s">
        <v>408</v>
      </c>
      <c r="B13" s="5" t="n">
        <v>0</v>
      </c>
    </row>
    <row r="14" spans="1:2">
      <c r="A14" s="4" t="s">
        <v>409</v>
      </c>
      <c r="B14" s="9" t="n">
        <v>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276</v>
      </c>
      <c r="C1" s="2" t="s">
        <v>1</v>
      </c>
    </row>
    <row r="2" spans="1:3">
      <c r="B2" s="2" t="s">
        <v>411</v>
      </c>
      <c r="C2" s="2" t="s">
        <v>2</v>
      </c>
    </row>
    <row r="3" spans="1:3">
      <c r="A3" s="3" t="s">
        <v>412</v>
      </c>
    </row>
    <row r="4" spans="1:3">
      <c r="A4" s="4" t="s">
        <v>413</v>
      </c>
      <c r="C4" s="5" t="n">
        <v>380000</v>
      </c>
    </row>
    <row r="5" spans="1:3">
      <c r="A5" s="4" t="s">
        <v>378</v>
      </c>
      <c r="B5" s="5" t="n">
        <v>25000</v>
      </c>
      <c r="C5" s="5" t="n">
        <v>25000</v>
      </c>
    </row>
    <row r="6" spans="1:3">
      <c r="A6" s="4" t="s">
        <v>379</v>
      </c>
      <c r="C6" s="5" t="n">
        <v>0</v>
      </c>
    </row>
    <row r="7" spans="1:3">
      <c r="A7" s="4" t="s">
        <v>380</v>
      </c>
      <c r="C7" s="5" t="n">
        <v>-380000</v>
      </c>
    </row>
    <row r="8" spans="1:3">
      <c r="A8" s="4" t="s">
        <v>382</v>
      </c>
      <c r="C8" s="5" t="n">
        <v>25000</v>
      </c>
    </row>
    <row r="9" spans="1:3">
      <c r="A9" s="3" t="s">
        <v>383</v>
      </c>
    </row>
    <row r="10" spans="1:3">
      <c r="A10" s="4" t="s">
        <v>413</v>
      </c>
      <c r="C10" s="7" t="n">
        <v>4</v>
      </c>
    </row>
    <row r="11" spans="1:3">
      <c r="A11" s="4" t="s">
        <v>378</v>
      </c>
      <c r="B11" s="7" t="n">
        <v>4</v>
      </c>
    </row>
    <row r="12" spans="1:3">
      <c r="A12" s="4" t="s">
        <v>379</v>
      </c>
      <c r="C12" s="5" t="n">
        <v>0</v>
      </c>
    </row>
    <row r="13" spans="1:3">
      <c r="A13" s="4" t="s">
        <v>380</v>
      </c>
      <c r="C13" s="5" t="n">
        <v>4</v>
      </c>
    </row>
    <row r="14" spans="1:3">
      <c r="A14" s="4" t="s">
        <v>382</v>
      </c>
      <c r="C14" s="7"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398</v>
      </c>
    </row>
    <row r="3" spans="1:2">
      <c r="A3" s="3" t="s">
        <v>412</v>
      </c>
    </row>
    <row r="4" spans="1:2">
      <c r="A4" s="4" t="s">
        <v>400</v>
      </c>
      <c r="B4" s="5" t="n">
        <v>3250000</v>
      </c>
    </row>
    <row r="5" spans="1:2">
      <c r="A5" s="4" t="s">
        <v>415</v>
      </c>
      <c r="B5" s="5" t="n">
        <v>0</v>
      </c>
    </row>
    <row r="6" spans="1:2">
      <c r="A6" s="4" t="s">
        <v>402</v>
      </c>
      <c r="B6" s="5" t="n">
        <v>0</v>
      </c>
    </row>
    <row r="7" spans="1:2">
      <c r="A7" s="4" t="s">
        <v>403</v>
      </c>
      <c r="B7" s="5" t="n">
        <v>0</v>
      </c>
    </row>
    <row r="8" spans="1:2">
      <c r="A8" s="4" t="s">
        <v>404</v>
      </c>
      <c r="B8" s="5" t="n">
        <v>3250000</v>
      </c>
    </row>
    <row r="9" spans="1:2">
      <c r="A9" s="3" t="s">
        <v>383</v>
      </c>
    </row>
    <row r="10" spans="1:2">
      <c r="A10" s="4" t="s">
        <v>405</v>
      </c>
      <c r="B10" s="7" t="n">
        <v>3</v>
      </c>
    </row>
    <row r="11" spans="1:2">
      <c r="A11" s="4" t="s">
        <v>416</v>
      </c>
      <c r="B11" s="5" t="n">
        <v>0</v>
      </c>
    </row>
    <row r="12" spans="1:2">
      <c r="A12" s="4" t="s">
        <v>407</v>
      </c>
      <c r="B12" s="5" t="n">
        <v>0</v>
      </c>
    </row>
    <row r="13" spans="1:2">
      <c r="A13" s="4" t="s">
        <v>408</v>
      </c>
      <c r="B13" s="5" t="n">
        <v>0</v>
      </c>
    </row>
    <row r="14" spans="1:2">
      <c r="A14" s="4" t="s">
        <v>409</v>
      </c>
      <c r="B14"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7</v>
      </c>
      <c r="B1" s="2" t="s">
        <v>2</v>
      </c>
      <c r="C1" s="2" t="s">
        <v>25</v>
      </c>
    </row>
    <row r="2" spans="1:3">
      <c r="A2" s="3" t="s">
        <v>147</v>
      </c>
    </row>
    <row r="3" spans="1:3">
      <c r="A3" s="4" t="s">
        <v>64</v>
      </c>
      <c r="B3" s="5" t="n">
        <v>500000000</v>
      </c>
      <c r="C3" s="5" t="n">
        <v>500000000</v>
      </c>
    </row>
    <row r="4" spans="1:3">
      <c r="A4" s="4" t="s">
        <v>63</v>
      </c>
      <c r="B4" s="8" t="n">
        <v>0.001</v>
      </c>
      <c r="C4" s="8" t="n">
        <v>0.001</v>
      </c>
    </row>
    <row r="5" spans="1:3">
      <c r="A5" s="4" t="s">
        <v>65</v>
      </c>
      <c r="B5" s="5" t="n">
        <v>41543655</v>
      </c>
      <c r="C5" s="5" t="n">
        <v>41543655</v>
      </c>
    </row>
    <row r="6" spans="1:3">
      <c r="A6" s="4" t="s">
        <v>66</v>
      </c>
      <c r="B6" s="5" t="n">
        <v>41543655</v>
      </c>
      <c r="C6" s="5" t="n">
        <v>41543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27"/>
    <col customWidth="1" max="3" min="3" width="80"/>
    <col customWidth="1" max="4" min="4" width="37"/>
  </cols>
  <sheetData>
    <row r="1" spans="1:4">
      <c r="A1" s="1" t="s">
        <v>418</v>
      </c>
      <c r="B1" s="2" t="s">
        <v>276</v>
      </c>
      <c r="C1" s="2" t="s">
        <v>1</v>
      </c>
      <c r="D1" s="2" t="s">
        <v>259</v>
      </c>
    </row>
    <row r="2" spans="1:4">
      <c r="B2" s="2" t="s">
        <v>419</v>
      </c>
      <c r="C2" s="2" t="s">
        <v>420</v>
      </c>
      <c r="D2" s="2" t="s">
        <v>421</v>
      </c>
    </row>
    <row r="3" spans="1:4">
      <c r="A3" s="3" t="s">
        <v>220</v>
      </c>
    </row>
    <row r="4" spans="1:4">
      <c r="A4" s="4" t="s">
        <v>62</v>
      </c>
      <c r="C4" s="5" t="n">
        <v>20000000</v>
      </c>
      <c r="D4" s="5" t="n">
        <v>20000000</v>
      </c>
    </row>
    <row r="5" spans="1:4">
      <c r="A5" s="4" t="s">
        <v>422</v>
      </c>
      <c r="C5" s="8" t="n">
        <v>0.001</v>
      </c>
      <c r="D5" s="8" t="n">
        <v>0.001</v>
      </c>
    </row>
    <row r="6" spans="1:4">
      <c r="A6" s="4" t="s">
        <v>423</v>
      </c>
      <c r="C6" s="7" t="n">
        <v>2508350</v>
      </c>
    </row>
    <row r="7" spans="1:4">
      <c r="A7" s="4" t="s">
        <v>424</v>
      </c>
      <c r="C7" s="5" t="n">
        <v>102163</v>
      </c>
    </row>
    <row r="8" spans="1:4">
      <c r="A8" s="4" t="s">
        <v>425</v>
      </c>
      <c r="C8" s="4" t="s">
        <v>49</v>
      </c>
      <c r="D8" s="4" t="s">
        <v>49</v>
      </c>
    </row>
    <row r="9" spans="1:4">
      <c r="A9" s="4" t="s">
        <v>426</v>
      </c>
    </row>
    <row r="10" spans="1:4">
      <c r="A10" s="3" t="s">
        <v>220</v>
      </c>
    </row>
    <row r="11" spans="1:4">
      <c r="A11" s="4" t="s">
        <v>424</v>
      </c>
      <c r="B11" s="7" t="n">
        <v>90009</v>
      </c>
    </row>
    <row r="12" spans="1:4">
      <c r="A12" s="4" t="s">
        <v>57</v>
      </c>
    </row>
    <row r="13" spans="1:4">
      <c r="A13" s="3" t="s">
        <v>220</v>
      </c>
    </row>
    <row r="14" spans="1:4">
      <c r="A14" s="4" t="s">
        <v>62</v>
      </c>
      <c r="C14" s="5" t="n">
        <v>3437500</v>
      </c>
      <c r="D14" s="5" t="n">
        <v>3437500</v>
      </c>
    </row>
    <row r="15" spans="1:4">
      <c r="A15" s="4" t="s">
        <v>67</v>
      </c>
      <c r="C15" s="5" t="n">
        <v>1276750</v>
      </c>
      <c r="D15" s="5" t="n">
        <v>1276750</v>
      </c>
    </row>
    <row r="16" spans="1:4">
      <c r="A16" s="4" t="s">
        <v>68</v>
      </c>
      <c r="C16" s="5" t="n">
        <v>1276750</v>
      </c>
      <c r="D16" s="5" t="n">
        <v>1276750</v>
      </c>
    </row>
    <row r="17" spans="1:4">
      <c r="A17" s="4" t="s">
        <v>427</v>
      </c>
      <c r="C17" s="5" t="n">
        <v>25000</v>
      </c>
      <c r="D17" s="5" t="n">
        <v>380000</v>
      </c>
    </row>
    <row r="18" spans="1:4">
      <c r="A18" s="4" t="s">
        <v>428</v>
      </c>
      <c r="C18" s="4" t="s">
        <v>429</v>
      </c>
      <c r="D18" s="4" t="s">
        <v>429</v>
      </c>
    </row>
    <row r="19" spans="1:4">
      <c r="A19" s="4" t="s">
        <v>430</v>
      </c>
      <c r="C19" s="12" t="n">
        <v>2.5</v>
      </c>
    </row>
    <row r="20" spans="1:4">
      <c r="A20" s="4" t="s">
        <v>431</v>
      </c>
      <c r="C20" s="7" t="n">
        <v>12767500</v>
      </c>
      <c r="D20" s="7" t="n">
        <v>12767500</v>
      </c>
    </row>
    <row r="21" spans="1:4">
      <c r="A21" s="4" t="s">
        <v>432</v>
      </c>
      <c r="C21" s="4" t="s">
        <v>433</v>
      </c>
    </row>
    <row r="22" spans="1:4">
      <c r="A22" s="4" t="s">
        <v>434</v>
      </c>
      <c r="C22" s="7" t="n">
        <v>10</v>
      </c>
    </row>
    <row r="23" spans="1:4">
      <c r="A23" s="4" t="s">
        <v>435</v>
      </c>
      <c r="C23" s="5" t="n">
        <v>20</v>
      </c>
    </row>
    <row r="24" spans="1:4">
      <c r="A24" s="4" t="s">
        <v>436</v>
      </c>
      <c r="C24" s="5" t="n">
        <v>1000000</v>
      </c>
    </row>
    <row r="25" spans="1:4">
      <c r="A25" s="4" t="s">
        <v>425</v>
      </c>
      <c r="C25" s="7" t="n">
        <v>1277</v>
      </c>
      <c r="D25" s="7" t="n">
        <v>1277</v>
      </c>
    </row>
    <row r="26" spans="1:4">
      <c r="A26" s="4" t="s">
        <v>58</v>
      </c>
    </row>
    <row r="27" spans="1:4">
      <c r="A27" s="3" t="s">
        <v>220</v>
      </c>
    </row>
    <row r="28" spans="1:4">
      <c r="A28" s="4" t="s">
        <v>62</v>
      </c>
      <c r="C28" s="5" t="n">
        <v>11000000</v>
      </c>
      <c r="D28" s="5" t="n">
        <v>11000000</v>
      </c>
    </row>
    <row r="29" spans="1:4">
      <c r="A29" s="4" t="s">
        <v>67</v>
      </c>
      <c r="C29" s="5" t="n">
        <v>5307212</v>
      </c>
      <c r="D29" s="5" t="n">
        <v>5307212</v>
      </c>
    </row>
    <row r="30" spans="1:4">
      <c r="A30" s="4" t="s">
        <v>68</v>
      </c>
      <c r="C30" s="5" t="n">
        <v>5307212</v>
      </c>
      <c r="D30" s="5" t="n">
        <v>5307212</v>
      </c>
    </row>
    <row r="31" spans="1:4">
      <c r="A31" s="4" t="s">
        <v>427</v>
      </c>
      <c r="C31" s="5" t="n">
        <v>3250000</v>
      </c>
      <c r="D31" s="5" t="n">
        <v>3250000</v>
      </c>
    </row>
    <row r="32" spans="1:4">
      <c r="A32" s="4" t="s">
        <v>428</v>
      </c>
      <c r="C32" s="4" t="s">
        <v>429</v>
      </c>
    </row>
    <row r="33" spans="1:4">
      <c r="A33" s="4" t="s">
        <v>431</v>
      </c>
      <c r="C33" s="7" t="n">
        <v>15921636</v>
      </c>
      <c r="D33" s="7" t="n">
        <v>15921636</v>
      </c>
    </row>
    <row r="34" spans="1:4">
      <c r="A34" s="4" t="s">
        <v>432</v>
      </c>
      <c r="C34" s="4" t="s">
        <v>437</v>
      </c>
    </row>
    <row r="35" spans="1:4">
      <c r="A35" s="4" t="s">
        <v>434</v>
      </c>
      <c r="C35" s="7" t="n">
        <v>3</v>
      </c>
    </row>
    <row r="36" spans="1:4">
      <c r="A36" s="4" t="s">
        <v>435</v>
      </c>
      <c r="C36" s="5" t="n">
        <v>20</v>
      </c>
    </row>
    <row r="37" spans="1:4">
      <c r="A37" s="4" t="s">
        <v>436</v>
      </c>
      <c r="C37" s="5" t="n">
        <v>1000000</v>
      </c>
    </row>
    <row r="38" spans="1:4">
      <c r="A38" s="4" t="s">
        <v>425</v>
      </c>
      <c r="C38" s="7" t="n">
        <v>5307</v>
      </c>
      <c r="D38" s="7" t="n">
        <v>5307</v>
      </c>
    </row>
    <row r="39" spans="1:4">
      <c r="A39" s="4" t="s">
        <v>59</v>
      </c>
    </row>
    <row r="40" spans="1:4">
      <c r="A40" s="3" t="s">
        <v>220</v>
      </c>
    </row>
    <row r="41" spans="1:4">
      <c r="A41" s="4" t="s">
        <v>62</v>
      </c>
      <c r="C41" s="5" t="n">
        <v>4000000</v>
      </c>
      <c r="D41" s="5" t="n">
        <v>0</v>
      </c>
    </row>
    <row r="42" spans="1:4">
      <c r="A42" s="4" t="s">
        <v>67</v>
      </c>
      <c r="C42" s="5" t="n">
        <v>1254175</v>
      </c>
      <c r="D42" s="5" t="n">
        <v>0</v>
      </c>
    </row>
    <row r="43" spans="1:4">
      <c r="A43" s="4" t="s">
        <v>68</v>
      </c>
      <c r="C43" s="5" t="n">
        <v>1254175</v>
      </c>
      <c r="D43" s="5" t="n">
        <v>0</v>
      </c>
    </row>
    <row r="44" spans="1:4">
      <c r="A44" s="4" t="s">
        <v>428</v>
      </c>
      <c r="C44" s="4" t="s">
        <v>429</v>
      </c>
    </row>
    <row r="45" spans="1:4">
      <c r="A45" s="4" t="s">
        <v>430</v>
      </c>
      <c r="C45" s="12" t="n">
        <v>2.5</v>
      </c>
    </row>
    <row r="46" spans="1:4">
      <c r="A46" s="4" t="s">
        <v>431</v>
      </c>
      <c r="C46" s="7" t="n">
        <v>6270875</v>
      </c>
      <c r="D46" s="7" t="n">
        <v>0</v>
      </c>
    </row>
    <row r="47" spans="1:4">
      <c r="A47" s="4" t="s">
        <v>432</v>
      </c>
      <c r="C47" s="4" t="s">
        <v>438</v>
      </c>
    </row>
    <row r="48" spans="1:4">
      <c r="A48" s="4" t="s">
        <v>434</v>
      </c>
      <c r="C48" s="7" t="n">
        <v>5</v>
      </c>
    </row>
    <row r="49" spans="1:4">
      <c r="A49" s="4" t="s">
        <v>435</v>
      </c>
      <c r="C49" s="5" t="n">
        <v>20</v>
      </c>
    </row>
    <row r="50" spans="1:4">
      <c r="A50" s="4" t="s">
        <v>436</v>
      </c>
      <c r="C50" s="5" t="n">
        <v>1000000</v>
      </c>
    </row>
    <row r="51" spans="1:4">
      <c r="A51" s="4" t="s">
        <v>423</v>
      </c>
      <c r="C51" s="7" t="n">
        <v>2300000</v>
      </c>
    </row>
    <row r="52" spans="1:4">
      <c r="A52" s="4" t="s">
        <v>424</v>
      </c>
      <c r="C52" s="5" t="n">
        <v>12154</v>
      </c>
    </row>
    <row r="53" spans="1:4">
      <c r="A53" s="4" t="s">
        <v>425</v>
      </c>
      <c r="C53" s="5" t="n">
        <v>1150</v>
      </c>
    </row>
    <row r="54" spans="1:4">
      <c r="A54" s="4" t="s">
        <v>439</v>
      </c>
      <c r="C54" s="7" t="n">
        <v>2286696</v>
      </c>
    </row>
    <row r="55" spans="1:4">
      <c r="A55" s="4" t="s">
        <v>440</v>
      </c>
    </row>
    <row r="56" spans="1:4">
      <c r="A56" s="3" t="s">
        <v>220</v>
      </c>
    </row>
    <row r="57" spans="1:4">
      <c r="A57" s="4" t="s">
        <v>67</v>
      </c>
      <c r="B57" s="5" t="n">
        <v>104175</v>
      </c>
    </row>
    <row r="58" spans="1:4">
      <c r="A58" s="4" t="s">
        <v>425</v>
      </c>
      <c r="B58" s="7" t="n">
        <v>104</v>
      </c>
    </row>
    <row r="59" spans="1:4">
      <c r="A59" s="4" t="s">
        <v>439</v>
      </c>
      <c r="B59" s="7" t="n">
        <v>118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6"/>
    <col customWidth="1" max="2" min="2" width="54"/>
    <col customWidth="1" max="3" min="3" width="37"/>
    <col customWidth="1" max="4" min="4" width="44"/>
    <col customWidth="1" max="5" min="5" width="27"/>
    <col customWidth="1" max="6" min="6" width="21"/>
    <col customWidth="1" max="7" min="7" width="21"/>
    <col customWidth="1" max="8" min="8" width="35"/>
    <col customWidth="1" max="9" min="9" width="21"/>
  </cols>
  <sheetData>
    <row r="1" spans="1:9">
      <c r="A1" s="1" t="s">
        <v>441</v>
      </c>
      <c r="B1" s="2" t="s">
        <v>442</v>
      </c>
      <c r="C1" s="2" t="s">
        <v>443</v>
      </c>
      <c r="D1" s="2" t="s">
        <v>444</v>
      </c>
      <c r="E1" s="2" t="s">
        <v>445</v>
      </c>
      <c r="F1" s="2" t="s">
        <v>446</v>
      </c>
      <c r="G1" s="2" t="s">
        <v>447</v>
      </c>
      <c r="H1" s="2" t="s">
        <v>446</v>
      </c>
      <c r="I1" s="2" t="s">
        <v>448</v>
      </c>
    </row>
    <row r="2" spans="1:9">
      <c r="A2" s="3" t="s">
        <v>220</v>
      </c>
    </row>
    <row r="3" spans="1:9">
      <c r="A3" s="4" t="s">
        <v>449</v>
      </c>
      <c r="C3" s="9" t="n">
        <v>0.15</v>
      </c>
    </row>
    <row r="4" spans="1:9">
      <c r="A4" s="4" t="s">
        <v>450</v>
      </c>
      <c r="C4" s="5" t="n">
        <v>800</v>
      </c>
    </row>
    <row r="5" spans="1:9">
      <c r="A5" s="4" t="s">
        <v>451</v>
      </c>
      <c r="B5" s="5" t="n">
        <v>17</v>
      </c>
    </row>
    <row r="6" spans="1:9">
      <c r="A6" s="4" t="s">
        <v>452</v>
      </c>
      <c r="B6" s="5" t="n">
        <v>0</v>
      </c>
    </row>
    <row r="7" spans="1:9">
      <c r="A7" s="4" t="s">
        <v>453</v>
      </c>
      <c r="B7" s="5" t="n">
        <v>17</v>
      </c>
    </row>
    <row r="8" spans="1:9">
      <c r="A8" s="4" t="s">
        <v>454</v>
      </c>
      <c r="B8" s="7" t="n">
        <v>4080</v>
      </c>
      <c r="I8" s="7" t="n">
        <v>4080</v>
      </c>
    </row>
    <row r="9" spans="1:9">
      <c r="A9" s="4" t="s">
        <v>455</v>
      </c>
      <c r="F9" s="7" t="n">
        <v>208350</v>
      </c>
      <c r="G9" s="7" t="n">
        <v>2300000</v>
      </c>
    </row>
    <row r="10" spans="1:9">
      <c r="A10" s="4" t="s">
        <v>424</v>
      </c>
      <c r="H10" s="7" t="n">
        <v>102163</v>
      </c>
    </row>
    <row r="11" spans="1:9">
      <c r="A11" s="4" t="s">
        <v>456</v>
      </c>
    </row>
    <row r="12" spans="1:9">
      <c r="A12" s="3" t="s">
        <v>220</v>
      </c>
    </row>
    <row r="13" spans="1:9">
      <c r="A13" s="4" t="s">
        <v>457</v>
      </c>
      <c r="H13" s="5" t="n">
        <v>451</v>
      </c>
    </row>
    <row r="14" spans="1:9">
      <c r="A14" s="4" t="s">
        <v>454</v>
      </c>
      <c r="H14" s="7" t="n">
        <v>4080</v>
      </c>
    </row>
    <row r="15" spans="1:9">
      <c r="A15" s="4" t="s">
        <v>458</v>
      </c>
      <c r="H15" s="4" t="s">
        <v>459</v>
      </c>
    </row>
    <row r="16" spans="1:9">
      <c r="A16" s="4" t="s">
        <v>460</v>
      </c>
      <c r="H16" s="4" t="s">
        <v>461</v>
      </c>
    </row>
    <row r="17" spans="1:9">
      <c r="A17" s="4" t="s">
        <v>462</v>
      </c>
      <c r="H17" s="4" t="s">
        <v>463</v>
      </c>
    </row>
    <row r="18" spans="1:9">
      <c r="A18" s="4" t="s">
        <v>464</v>
      </c>
      <c r="H18" s="4" t="s">
        <v>266</v>
      </c>
    </row>
    <row r="19" spans="1:9">
      <c r="A19" s="4" t="s">
        <v>465</v>
      </c>
      <c r="H19" s="4" t="s">
        <v>466</v>
      </c>
    </row>
    <row r="20" spans="1:9">
      <c r="A20" s="4" t="s">
        <v>455</v>
      </c>
      <c r="H20" s="7" t="n">
        <v>3629</v>
      </c>
    </row>
    <row r="21" spans="1:9">
      <c r="A21" s="4" t="s">
        <v>467</v>
      </c>
    </row>
    <row r="22" spans="1:9">
      <c r="A22" s="3" t="s">
        <v>220</v>
      </c>
    </row>
    <row r="23" spans="1:9">
      <c r="A23" s="4" t="s">
        <v>455</v>
      </c>
      <c r="H23" s="5" t="n">
        <v>3628</v>
      </c>
    </row>
    <row r="24" spans="1:9">
      <c r="A24" s="4" t="s">
        <v>426</v>
      </c>
    </row>
    <row r="25" spans="1:9">
      <c r="A25" s="3" t="s">
        <v>220</v>
      </c>
    </row>
    <row r="26" spans="1:9">
      <c r="A26" s="4" t="s">
        <v>468</v>
      </c>
      <c r="C26" s="5" t="n">
        <v>16615</v>
      </c>
    </row>
    <row r="27" spans="1:9">
      <c r="A27" s="4" t="s">
        <v>469</v>
      </c>
      <c r="C27" s="7" t="n">
        <v>240</v>
      </c>
      <c r="E27" s="7" t="n">
        <v>50</v>
      </c>
    </row>
    <row r="28" spans="1:9">
      <c r="A28" s="4" t="s">
        <v>451</v>
      </c>
      <c r="D28" s="5" t="n">
        <v>167</v>
      </c>
    </row>
    <row r="29" spans="1:9">
      <c r="A29" s="4" t="s">
        <v>452</v>
      </c>
      <c r="D29" s="5" t="n">
        <v>4000</v>
      </c>
    </row>
    <row r="30" spans="1:9">
      <c r="A30" s="4" t="s">
        <v>453</v>
      </c>
      <c r="D30" s="5" t="n">
        <v>4167</v>
      </c>
    </row>
    <row r="31" spans="1:9">
      <c r="A31" s="4" t="s">
        <v>470</v>
      </c>
      <c r="D31" s="5" t="n">
        <v>104175</v>
      </c>
    </row>
    <row r="32" spans="1:9">
      <c r="A32" s="4" t="s">
        <v>454</v>
      </c>
      <c r="C32" s="7" t="n">
        <v>2500000</v>
      </c>
      <c r="D32" s="7" t="n">
        <v>208350</v>
      </c>
    </row>
    <row r="33" spans="1:9">
      <c r="A33" s="4" t="s">
        <v>424</v>
      </c>
      <c r="D33" s="7" t="n">
        <v>90009</v>
      </c>
    </row>
    <row r="34" spans="1:9">
      <c r="A34" s="4" t="s">
        <v>471</v>
      </c>
    </row>
    <row r="35" spans="1:9">
      <c r="A35" s="3" t="s">
        <v>220</v>
      </c>
    </row>
    <row r="36" spans="1:9">
      <c r="A36" s="4" t="s">
        <v>472</v>
      </c>
      <c r="E36" s="5" t="n">
        <v>9651</v>
      </c>
    </row>
    <row r="37" spans="1:9">
      <c r="A37" s="4" t="s">
        <v>473</v>
      </c>
    </row>
    <row r="38" spans="1:9">
      <c r="A38" s="3" t="s">
        <v>220</v>
      </c>
    </row>
    <row r="39" spans="1:9">
      <c r="A39" s="4" t="s">
        <v>474</v>
      </c>
      <c r="C39" s="5" t="n">
        <v>1163141</v>
      </c>
    </row>
    <row r="40" spans="1:9">
      <c r="A40" s="4" t="s">
        <v>57</v>
      </c>
    </row>
    <row r="41" spans="1:9">
      <c r="A41" s="3" t="s">
        <v>220</v>
      </c>
    </row>
    <row r="42" spans="1:9">
      <c r="A42" s="4" t="s">
        <v>468</v>
      </c>
      <c r="C42" s="5" t="n">
        <v>831</v>
      </c>
    </row>
    <row r="43" spans="1:9">
      <c r="A43" s="4" t="s">
        <v>475</v>
      </c>
    </row>
    <row r="44" spans="1:9">
      <c r="A44" s="3" t="s">
        <v>220</v>
      </c>
    </row>
    <row r="45" spans="1:9">
      <c r="A45" s="4" t="s">
        <v>472</v>
      </c>
      <c r="E45" s="5" t="n">
        <v>483</v>
      </c>
    </row>
    <row r="46" spans="1:9">
      <c r="A46" s="4" t="s">
        <v>58</v>
      </c>
    </row>
    <row r="47" spans="1:9">
      <c r="A47" s="3" t="s">
        <v>220</v>
      </c>
    </row>
    <row r="48" spans="1:9">
      <c r="A48" s="4" t="s">
        <v>468</v>
      </c>
      <c r="C48" s="5" t="n">
        <v>830</v>
      </c>
    </row>
    <row r="49" spans="1:9">
      <c r="A49" s="4" t="s">
        <v>449</v>
      </c>
      <c r="B49" s="9" t="n">
        <v>0.15</v>
      </c>
    </row>
    <row r="50" spans="1:9">
      <c r="A50" s="4" t="s">
        <v>450</v>
      </c>
      <c r="C50" s="5" t="n">
        <v>80</v>
      </c>
    </row>
    <row r="51" spans="1:9">
      <c r="A51" s="4" t="s">
        <v>470</v>
      </c>
      <c r="B51" s="5" t="n">
        <v>1360</v>
      </c>
    </row>
    <row r="52" spans="1:9">
      <c r="A52" s="4" t="s">
        <v>476</v>
      </c>
      <c r="B52" s="5" t="n">
        <v>13600</v>
      </c>
    </row>
    <row r="53" spans="1:9">
      <c r="A53" s="4" t="s">
        <v>477</v>
      </c>
    </row>
    <row r="54" spans="1:9">
      <c r="A54" s="3" t="s">
        <v>220</v>
      </c>
    </row>
    <row r="55" spans="1:9">
      <c r="A55" s="4" t="s">
        <v>455</v>
      </c>
      <c r="H55" s="5" t="n">
        <v>1</v>
      </c>
    </row>
    <row r="56" spans="1:9">
      <c r="A56" s="4" t="s">
        <v>478</v>
      </c>
    </row>
    <row r="57" spans="1:9">
      <c r="A57" s="3" t="s">
        <v>220</v>
      </c>
    </row>
    <row r="58" spans="1:9">
      <c r="A58" s="4" t="s">
        <v>472</v>
      </c>
      <c r="E58" s="5" t="n">
        <v>483</v>
      </c>
    </row>
    <row r="59" spans="1:9">
      <c r="A59" s="4" t="s">
        <v>59</v>
      </c>
    </row>
    <row r="60" spans="1:9">
      <c r="A60" s="3" t="s">
        <v>220</v>
      </c>
    </row>
    <row r="61" spans="1:9">
      <c r="A61" s="4" t="s">
        <v>424</v>
      </c>
      <c r="H61" s="7" t="n">
        <v>12154</v>
      </c>
    </row>
    <row r="62" spans="1:9">
      <c r="A62" s="4" t="s">
        <v>440</v>
      </c>
    </row>
    <row r="63" spans="1:9">
      <c r="A63" s="3" t="s">
        <v>220</v>
      </c>
    </row>
    <row r="64" spans="1:9">
      <c r="A64" s="4" t="s">
        <v>472</v>
      </c>
      <c r="E64" s="5" t="n">
        <v>483</v>
      </c>
    </row>
    <row r="65" spans="1:9">
      <c r="A65" s="4" t="s">
        <v>479</v>
      </c>
      <c r="E65" s="5" t="n">
        <v>25</v>
      </c>
    </row>
    <row r="66" spans="1:9">
      <c r="A66" s="4" t="s">
        <v>480</v>
      </c>
    </row>
    <row r="67" spans="1:9">
      <c r="A67" s="3" t="s">
        <v>220</v>
      </c>
    </row>
    <row r="68" spans="1:9">
      <c r="A68" s="4" t="s">
        <v>476</v>
      </c>
      <c r="C68" s="5" t="n">
        <v>11631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35"/>
    <col customWidth="1" max="3" min="3" width="26"/>
    <col customWidth="1" max="4" min="4" width="14"/>
    <col customWidth="1" max="5" min="5" width="25"/>
  </cols>
  <sheetData>
    <row r="1" spans="1:5">
      <c r="A1" s="1" t="s">
        <v>481</v>
      </c>
      <c r="B1" s="2" t="s">
        <v>276</v>
      </c>
      <c r="C1" s="2" t="s">
        <v>1</v>
      </c>
      <c r="E1" s="2" t="s">
        <v>259</v>
      </c>
    </row>
    <row r="2" spans="1:5">
      <c r="B2" s="2" t="s">
        <v>411</v>
      </c>
      <c r="C2" s="2" t="s">
        <v>2</v>
      </c>
      <c r="D2" s="2" t="s">
        <v>72</v>
      </c>
      <c r="E2" s="2" t="s">
        <v>25</v>
      </c>
    </row>
    <row r="3" spans="1:5">
      <c r="A3" s="3" t="s">
        <v>220</v>
      </c>
    </row>
    <row r="4" spans="1:5">
      <c r="A4" s="4" t="s">
        <v>482</v>
      </c>
      <c r="C4" s="7" t="n">
        <v>130031</v>
      </c>
      <c r="D4" s="7" t="n">
        <v>202843</v>
      </c>
    </row>
    <row r="5" spans="1:5">
      <c r="A5" s="4" t="s">
        <v>483</v>
      </c>
      <c r="C5" s="7" t="n">
        <v>27266</v>
      </c>
    </row>
    <row r="6" spans="1:5">
      <c r="A6" s="4" t="s">
        <v>484</v>
      </c>
      <c r="C6" s="4" t="s">
        <v>485</v>
      </c>
    </row>
    <row r="7" spans="1:5">
      <c r="A7" s="4" t="s">
        <v>486</v>
      </c>
      <c r="C7" s="8" t="n">
        <v>0.032</v>
      </c>
    </row>
    <row r="8" spans="1:5">
      <c r="A8" s="4" t="s">
        <v>487</v>
      </c>
      <c r="C8" s="4" t="s">
        <v>488</v>
      </c>
    </row>
    <row r="9" spans="1:5">
      <c r="A9" s="4" t="s">
        <v>227</v>
      </c>
    </row>
    <row r="10" spans="1:5">
      <c r="A10" s="3" t="s">
        <v>220</v>
      </c>
    </row>
    <row r="11" spans="1:5">
      <c r="A11" s="4" t="s">
        <v>487</v>
      </c>
      <c r="B11" s="4" t="s">
        <v>300</v>
      </c>
    </row>
    <row r="12" spans="1:5">
      <c r="A12" s="4" t="s">
        <v>489</v>
      </c>
      <c r="C12" s="5" t="n">
        <v>25000</v>
      </c>
      <c r="E12" s="5" t="n">
        <v>380000</v>
      </c>
    </row>
    <row r="13" spans="1:5">
      <c r="A13" s="4" t="s">
        <v>490</v>
      </c>
      <c r="B13" s="5" t="n">
        <v>25000</v>
      </c>
      <c r="C13" s="5" t="n">
        <v>25000</v>
      </c>
    </row>
    <row r="14" spans="1:5">
      <c r="A14" s="4" t="s">
        <v>491</v>
      </c>
      <c r="B14" s="7" t="n">
        <v>4</v>
      </c>
    </row>
    <row r="15" spans="1:5">
      <c r="A15" s="4" t="s">
        <v>492</v>
      </c>
      <c r="B15" s="7" t="n">
        <v>18604</v>
      </c>
    </row>
    <row r="16" spans="1:5">
      <c r="A16" s="4" t="s">
        <v>458</v>
      </c>
      <c r="B16" s="4" t="s">
        <v>493</v>
      </c>
    </row>
    <row r="17" spans="1:5">
      <c r="A17" s="4" t="s">
        <v>494</v>
      </c>
      <c r="B17" s="4" t="s">
        <v>495</v>
      </c>
    </row>
    <row r="18" spans="1:5">
      <c r="A18" s="4" t="s">
        <v>496</v>
      </c>
      <c r="B18" s="4" t="s">
        <v>300</v>
      </c>
    </row>
    <row r="19" spans="1:5">
      <c r="A19" s="4" t="s">
        <v>497</v>
      </c>
      <c r="B19" s="4" t="s">
        <v>266</v>
      </c>
    </row>
    <row r="20" spans="1:5">
      <c r="A20" s="4" t="s">
        <v>465</v>
      </c>
      <c r="B20" s="4" t="s">
        <v>498</v>
      </c>
    </row>
    <row r="21" spans="1:5">
      <c r="A21" s="4" t="s">
        <v>499</v>
      </c>
      <c r="C21" s="4" t="s">
        <v>500</v>
      </c>
    </row>
    <row r="22" spans="1:5">
      <c r="A22" s="4" t="s">
        <v>501</v>
      </c>
      <c r="C22" s="5" t="n">
        <v>380000</v>
      </c>
    </row>
    <row r="23" spans="1:5">
      <c r="A23" s="4" t="s">
        <v>229</v>
      </c>
    </row>
    <row r="24" spans="1:5">
      <c r="A24" s="3" t="s">
        <v>220</v>
      </c>
    </row>
    <row r="25" spans="1:5">
      <c r="A25" s="4" t="s">
        <v>489</v>
      </c>
      <c r="C25" s="5" t="n">
        <v>3250000</v>
      </c>
      <c r="E25" s="5" t="n">
        <v>3250000</v>
      </c>
    </row>
    <row r="26" spans="1:5">
      <c r="A26" s="4" t="s">
        <v>490</v>
      </c>
      <c r="C26" s="5" t="n">
        <v>0</v>
      </c>
    </row>
    <row r="27" spans="1:5">
      <c r="A27" s="4" t="s">
        <v>491</v>
      </c>
      <c r="C27" s="7" t="n">
        <v>0</v>
      </c>
    </row>
    <row r="28" spans="1:5">
      <c r="A28" s="4" t="s">
        <v>501</v>
      </c>
      <c r="C28" s="5" t="n">
        <v>0</v>
      </c>
    </row>
    <row r="29" spans="1:5">
      <c r="A29" s="4" t="s">
        <v>502</v>
      </c>
    </row>
    <row r="30" spans="1:5">
      <c r="A30" s="3" t="s">
        <v>220</v>
      </c>
    </row>
    <row r="31" spans="1:5">
      <c r="A31" s="4" t="s">
        <v>482</v>
      </c>
      <c r="C31" s="7" t="n">
        <v>18604</v>
      </c>
    </row>
    <row r="32" spans="1:5">
      <c r="A32" s="4" t="s">
        <v>503</v>
      </c>
    </row>
    <row r="33" spans="1:5">
      <c r="A33" s="3" t="s">
        <v>220</v>
      </c>
    </row>
    <row r="34" spans="1:5">
      <c r="A34" s="4" t="s">
        <v>487</v>
      </c>
      <c r="C34" s="4" t="s">
        <v>504</v>
      </c>
    </row>
    <row r="35" spans="1:5">
      <c r="A35" s="4" t="s">
        <v>505</v>
      </c>
    </row>
    <row r="36" spans="1:5">
      <c r="A36" s="3" t="s">
        <v>220</v>
      </c>
    </row>
    <row r="37" spans="1:5">
      <c r="A37" s="4" t="s">
        <v>506</v>
      </c>
      <c r="C37" s="5" t="n">
        <v>2800000</v>
      </c>
    </row>
    <row r="38" spans="1:5">
      <c r="A38" s="4" t="s">
        <v>482</v>
      </c>
      <c r="C38" s="7" t="n">
        <v>111427</v>
      </c>
    </row>
    <row r="39" spans="1:5">
      <c r="A39" s="4" t="s">
        <v>499</v>
      </c>
      <c r="C39" s="4" t="s">
        <v>386</v>
      </c>
      <c r="E39" s="4" t="s">
        <v>387</v>
      </c>
    </row>
    <row r="40" spans="1:5">
      <c r="A40" s="4" t="s">
        <v>507</v>
      </c>
    </row>
    <row r="41" spans="1:5">
      <c r="A41" s="3" t="s">
        <v>220</v>
      </c>
    </row>
    <row r="42" spans="1:5">
      <c r="A42" s="4" t="s">
        <v>508</v>
      </c>
      <c r="C42" s="5" t="n">
        <v>30000000</v>
      </c>
    </row>
    <row r="43" spans="1:5">
      <c r="A43" s="4" t="s">
        <v>509</v>
      </c>
      <c r="C43" s="5" t="n">
        <v>2779698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10</v>
      </c>
      <c r="B1" s="2" t="s">
        <v>1</v>
      </c>
    </row>
    <row r="2" spans="1:3">
      <c r="B2" s="2" t="s">
        <v>2</v>
      </c>
      <c r="C2" s="2" t="s">
        <v>25</v>
      </c>
    </row>
    <row r="3" spans="1:3">
      <c r="A3" s="3" t="s">
        <v>511</v>
      </c>
    </row>
    <row r="4" spans="1:3">
      <c r="A4" s="4" t="s">
        <v>512</v>
      </c>
      <c r="B4" s="7" t="n">
        <v>1671742</v>
      </c>
      <c r="C4" s="7" t="n">
        <v>1591237</v>
      </c>
    </row>
    <row r="5" spans="1:3">
      <c r="A5" s="4" t="s">
        <v>315</v>
      </c>
      <c r="B5" s="5" t="n">
        <v>-1414291</v>
      </c>
      <c r="C5" s="5" t="n">
        <v>-1260944</v>
      </c>
    </row>
    <row r="6" spans="1:3">
      <c r="A6" s="4" t="s">
        <v>513</v>
      </c>
      <c r="B6" s="7" t="n">
        <v>257451</v>
      </c>
      <c r="C6" s="5" t="n">
        <v>330293</v>
      </c>
    </row>
    <row r="7" spans="1:3">
      <c r="A7" s="4" t="s">
        <v>316</v>
      </c>
    </row>
    <row r="8" spans="1:3">
      <c r="A8" s="3" t="s">
        <v>511</v>
      </c>
    </row>
    <row r="9" spans="1:3">
      <c r="A9" s="4" t="s">
        <v>317</v>
      </c>
      <c r="B9" s="4" t="s">
        <v>318</v>
      </c>
    </row>
    <row r="10" spans="1:3">
      <c r="A10" s="4" t="s">
        <v>512</v>
      </c>
      <c r="B10" s="7" t="n">
        <v>1656731</v>
      </c>
      <c r="C10" s="5" t="n">
        <v>1576226</v>
      </c>
    </row>
    <row r="11" spans="1:3">
      <c r="A11" s="4" t="s">
        <v>323</v>
      </c>
    </row>
    <row r="12" spans="1:3">
      <c r="A12" s="3" t="s">
        <v>511</v>
      </c>
    </row>
    <row r="13" spans="1:3">
      <c r="A13" s="4" t="s">
        <v>317</v>
      </c>
      <c r="B13" s="4" t="s">
        <v>318</v>
      </c>
    </row>
    <row r="14" spans="1:3">
      <c r="A14" s="4" t="s">
        <v>512</v>
      </c>
      <c r="B14" s="7" t="n">
        <v>15011</v>
      </c>
      <c r="C14" s="7" t="n">
        <v>150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4</v>
      </c>
      <c r="B1" s="2" t="s">
        <v>2</v>
      </c>
      <c r="C1" s="2" t="s">
        <v>25</v>
      </c>
    </row>
    <row r="2" spans="1:3">
      <c r="A2" s="3" t="s">
        <v>150</v>
      </c>
    </row>
    <row r="3" spans="1:3">
      <c r="A3" s="4" t="s">
        <v>515</v>
      </c>
      <c r="B3" s="7" t="n">
        <v>44319</v>
      </c>
    </row>
    <row r="4" spans="1:3">
      <c r="A4" s="5" t="n">
        <v>2018</v>
      </c>
      <c r="B4" s="5" t="n">
        <v>158950</v>
      </c>
    </row>
    <row r="5" spans="1:3">
      <c r="A5" s="5" t="n">
        <v>2019</v>
      </c>
      <c r="B5" s="5" t="n">
        <v>63145</v>
      </c>
    </row>
    <row r="6" spans="1:3">
      <c r="A6" s="5" t="n">
        <v>2020</v>
      </c>
      <c r="B6" s="5" t="n">
        <v>16990</v>
      </c>
    </row>
    <row r="7" spans="1:3">
      <c r="A7" s="4" t="s">
        <v>516</v>
      </c>
      <c r="B7" s="5" t="n">
        <v>283404</v>
      </c>
    </row>
    <row r="8" spans="1:3">
      <c r="A8" s="4" t="s">
        <v>517</v>
      </c>
      <c r="B8" s="5" t="n">
        <v>26309</v>
      </c>
    </row>
    <row r="9" spans="1:3">
      <c r="A9" s="4" t="s">
        <v>518</v>
      </c>
      <c r="B9" s="5" t="n">
        <v>257095</v>
      </c>
    </row>
    <row r="10" spans="1:3">
      <c r="A10" s="4" t="s">
        <v>519</v>
      </c>
      <c r="B10" s="5" t="n">
        <v>153204</v>
      </c>
      <c r="C10" s="7" t="n">
        <v>188025</v>
      </c>
    </row>
    <row r="11" spans="1:3">
      <c r="A11" s="4" t="s">
        <v>520</v>
      </c>
      <c r="B11" s="7" t="n">
        <v>103891</v>
      </c>
      <c r="C11" s="7" t="n">
        <v>153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21</v>
      </c>
      <c r="B1" s="2" t="s">
        <v>446</v>
      </c>
    </row>
    <row r="2" spans="1:2">
      <c r="A2" s="3" t="s">
        <v>150</v>
      </c>
    </row>
    <row r="3" spans="1:2">
      <c r="A3" s="4" t="s">
        <v>522</v>
      </c>
      <c r="B3"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2</v>
      </c>
    </row>
    <row r="3" spans="1:3">
      <c r="A3" s="3" t="s">
        <v>99</v>
      </c>
    </row>
    <row r="4" spans="1:3">
      <c r="A4" s="4" t="s">
        <v>89</v>
      </c>
      <c r="B4" s="7" t="n">
        <v>403799</v>
      </c>
      <c r="C4" s="7" t="n">
        <v>-1826787</v>
      </c>
    </row>
    <row r="5" spans="1:3">
      <c r="A5" s="4" t="s">
        <v>100</v>
      </c>
      <c r="B5" s="5" t="n">
        <v>-18266</v>
      </c>
      <c r="C5" s="5" t="n">
        <v>-53341</v>
      </c>
    </row>
    <row r="6" spans="1:3">
      <c r="A6" s="4" t="s">
        <v>85</v>
      </c>
      <c r="B6" s="5" t="n">
        <v>385533</v>
      </c>
      <c r="C6" s="5" t="n">
        <v>-1880128</v>
      </c>
    </row>
    <row r="7" spans="1:3">
      <c r="A7" s="3" t="s">
        <v>101</v>
      </c>
    </row>
    <row r="8" spans="1:3">
      <c r="A8" s="4" t="s">
        <v>102</v>
      </c>
      <c r="B8" s="5" t="n">
        <v>286270</v>
      </c>
      <c r="C8" s="5" t="n">
        <v>375256</v>
      </c>
    </row>
    <row r="9" spans="1:3">
      <c r="A9" s="4" t="s">
        <v>103</v>
      </c>
      <c r="B9" s="5" t="n">
        <v>130031</v>
      </c>
      <c r="C9" s="5" t="n">
        <v>202843</v>
      </c>
    </row>
    <row r="10" spans="1:3">
      <c r="A10" s="4" t="s">
        <v>104</v>
      </c>
      <c r="C10" s="5" t="n">
        <v>1299963</v>
      </c>
    </row>
    <row r="11" spans="1:3">
      <c r="A11" s="4" t="s">
        <v>105</v>
      </c>
      <c r="B11" s="5" t="n">
        <v>-5380</v>
      </c>
    </row>
    <row r="12" spans="1:3">
      <c r="A12" s="3" t="s">
        <v>106</v>
      </c>
    </row>
    <row r="13" spans="1:3">
      <c r="A13" s="4" t="s">
        <v>107</v>
      </c>
      <c r="B13" s="5" t="n">
        <v>-276352</v>
      </c>
      <c r="C13" s="5" t="n">
        <v>714875</v>
      </c>
    </row>
    <row r="14" spans="1:3">
      <c r="A14" s="4" t="s">
        <v>29</v>
      </c>
      <c r="B14" s="5" t="n">
        <v>52014</v>
      </c>
      <c r="C14" s="5" t="n">
        <v>24695</v>
      </c>
    </row>
    <row r="15" spans="1:3">
      <c r="A15" s="4" t="s">
        <v>30</v>
      </c>
      <c r="B15" s="5" t="n">
        <v>30520</v>
      </c>
      <c r="C15" s="5" t="n">
        <v>2196</v>
      </c>
    </row>
    <row r="16" spans="1:3">
      <c r="A16" s="4" t="s">
        <v>37</v>
      </c>
      <c r="B16" s="5" t="n">
        <v>-3492776</v>
      </c>
      <c r="C16" s="5" t="n">
        <v>-659352</v>
      </c>
    </row>
    <row r="17" spans="1:3">
      <c r="A17" s="4" t="s">
        <v>38</v>
      </c>
      <c r="B17" s="5" t="n">
        <v>669582</v>
      </c>
      <c r="C17" s="5" t="n">
        <v>-14854</v>
      </c>
    </row>
    <row r="18" spans="1:3">
      <c r="A18" s="4" t="s">
        <v>40</v>
      </c>
      <c r="B18" s="5" t="n">
        <v>283940</v>
      </c>
      <c r="C18" s="5" t="n">
        <v>-435328</v>
      </c>
    </row>
    <row r="19" spans="1:3">
      <c r="A19" s="4" t="s">
        <v>41</v>
      </c>
      <c r="B19" s="5" t="n">
        <v>13844</v>
      </c>
    </row>
    <row r="20" spans="1:3">
      <c r="A20" s="4" t="s">
        <v>108</v>
      </c>
      <c r="B20" s="5" t="n">
        <v>-1922774</v>
      </c>
      <c r="C20" s="5" t="n">
        <v>-369834</v>
      </c>
    </row>
    <row r="21" spans="1:3">
      <c r="A21" s="4" t="s">
        <v>88</v>
      </c>
      <c r="B21" s="5" t="n">
        <v>18266</v>
      </c>
      <c r="C21" s="5" t="n">
        <v>53341</v>
      </c>
    </row>
    <row r="22" spans="1:3">
      <c r="A22" s="4" t="s">
        <v>109</v>
      </c>
      <c r="B22" s="5" t="n">
        <v>5484</v>
      </c>
      <c r="C22" s="5" t="n">
        <v>8924</v>
      </c>
    </row>
    <row r="23" spans="1:3">
      <c r="A23" s="4" t="s">
        <v>110</v>
      </c>
      <c r="B23" s="5" t="n">
        <v>656</v>
      </c>
    </row>
    <row r="24" spans="1:3">
      <c r="A24" s="4" t="s">
        <v>111</v>
      </c>
      <c r="B24" s="5" t="n">
        <v>24406</v>
      </c>
      <c r="C24" s="5" t="n">
        <v>62265</v>
      </c>
    </row>
    <row r="25" spans="1:3">
      <c r="A25" s="4" t="s">
        <v>112</v>
      </c>
      <c r="B25" s="5" t="n">
        <v>-1898368</v>
      </c>
      <c r="C25" s="5" t="n">
        <v>-307569</v>
      </c>
    </row>
    <row r="26" spans="1:3">
      <c r="A26" s="3" t="s">
        <v>113</v>
      </c>
    </row>
    <row r="27" spans="1:3">
      <c r="A27" s="4" t="s">
        <v>114</v>
      </c>
      <c r="B27" s="5" t="n">
        <v>-25445</v>
      </c>
      <c r="C27" s="5" t="n">
        <v>-30702</v>
      </c>
    </row>
    <row r="28" spans="1:3">
      <c r="A28" s="4" t="s">
        <v>115</v>
      </c>
      <c r="B28" s="5" t="n">
        <v>5380</v>
      </c>
    </row>
    <row r="29" spans="1:3">
      <c r="A29" s="4" t="s">
        <v>116</v>
      </c>
      <c r="B29" s="5" t="n">
        <v>-20065</v>
      </c>
      <c r="C29" s="5" t="n">
        <v>-30702</v>
      </c>
    </row>
    <row r="30" spans="1:3">
      <c r="A30" s="3" t="s">
        <v>117</v>
      </c>
    </row>
    <row r="31" spans="1:3">
      <c r="A31" s="4" t="s">
        <v>118</v>
      </c>
      <c r="B31" s="5" t="n">
        <v>2508350</v>
      </c>
    </row>
    <row r="32" spans="1:3">
      <c r="A32" s="4" t="s">
        <v>119</v>
      </c>
      <c r="B32" s="5" t="n">
        <v>-102163</v>
      </c>
    </row>
    <row r="33" spans="1:3">
      <c r="A33" s="4" t="s">
        <v>120</v>
      </c>
      <c r="C33" s="5" t="n">
        <v>4080</v>
      </c>
    </row>
    <row r="34" spans="1:3">
      <c r="A34" s="4" t="s">
        <v>121</v>
      </c>
      <c r="B34" s="5" t="n">
        <v>-60062</v>
      </c>
      <c r="C34" s="5" t="n">
        <v>-78768</v>
      </c>
    </row>
    <row r="35" spans="1:3">
      <c r="A35" s="4" t="s">
        <v>122</v>
      </c>
      <c r="B35" s="5" t="n">
        <v>-164574</v>
      </c>
      <c r="C35" s="5" t="n">
        <v>-193434</v>
      </c>
    </row>
    <row r="36" spans="1:3">
      <c r="A36" s="4" t="s">
        <v>123</v>
      </c>
      <c r="B36" s="5" t="n">
        <v>2181551</v>
      </c>
      <c r="C36" s="5" t="n">
        <v>-268122</v>
      </c>
    </row>
    <row r="37" spans="1:3">
      <c r="A37" s="4" t="s">
        <v>124</v>
      </c>
      <c r="B37" s="5" t="n">
        <v>263118</v>
      </c>
      <c r="C37" s="5" t="n">
        <v>-606393</v>
      </c>
    </row>
    <row r="38" spans="1:3">
      <c r="A38" s="4" t="s">
        <v>125</v>
      </c>
      <c r="B38" s="5" t="n">
        <v>3161617</v>
      </c>
      <c r="C38" s="5" t="n">
        <v>3398293</v>
      </c>
    </row>
    <row r="39" spans="1:3">
      <c r="A39" s="4" t="s">
        <v>126</v>
      </c>
      <c r="B39" s="5" t="n">
        <v>3424735</v>
      </c>
      <c r="C39" s="5" t="n">
        <v>2791900</v>
      </c>
    </row>
    <row r="40" spans="1:3">
      <c r="A40" s="3" t="s">
        <v>127</v>
      </c>
    </row>
    <row r="41" spans="1:3">
      <c r="A41" s="4" t="s">
        <v>128</v>
      </c>
      <c r="B41" s="5" t="n">
        <v>16742</v>
      </c>
      <c r="C41" s="5" t="n">
        <v>18290</v>
      </c>
    </row>
    <row r="42" spans="1:3">
      <c r="A42" s="3" t="s">
        <v>129</v>
      </c>
    </row>
    <row r="43" spans="1:3">
      <c r="A43" s="4" t="s">
        <v>130</v>
      </c>
      <c r="B43" s="7" t="n">
        <v>80505</v>
      </c>
      <c r="C43" s="7" t="n">
        <v>232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3</v>
      </c>
      <c r="B1" s="2" t="s">
        <v>1</v>
      </c>
    </row>
    <row r="2" spans="1:3">
      <c r="B2" s="2" t="s">
        <v>2</v>
      </c>
      <c r="C2" s="2" t="s">
        <v>72</v>
      </c>
    </row>
    <row r="3" spans="1:3">
      <c r="A3" s="3" t="s">
        <v>153</v>
      </c>
    </row>
    <row r="4" spans="1:3">
      <c r="A4" s="4" t="s">
        <v>524</v>
      </c>
      <c r="B4" s="4" t="s">
        <v>525</v>
      </c>
    </row>
    <row r="5" spans="1:3">
      <c r="A5" s="4" t="s">
        <v>526</v>
      </c>
      <c r="B5" s="4" t="s">
        <v>527</v>
      </c>
    </row>
    <row r="6" spans="1:3">
      <c r="A6" s="4" t="s">
        <v>528</v>
      </c>
      <c r="B6" s="4" t="s">
        <v>529</v>
      </c>
    </row>
    <row r="7" spans="1:3">
      <c r="A7" s="4" t="s">
        <v>530</v>
      </c>
      <c r="B7" s="4" t="s">
        <v>531</v>
      </c>
    </row>
    <row r="8" spans="1:3">
      <c r="A8" s="4" t="s">
        <v>532</v>
      </c>
      <c r="B8" s="4" t="s">
        <v>533</v>
      </c>
    </row>
    <row r="9" spans="1:3">
      <c r="A9" s="4" t="s">
        <v>534</v>
      </c>
      <c r="B9" s="7" t="n">
        <v>51912</v>
      </c>
      <c r="C9" s="7" t="n">
        <v>61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46</v>
      </c>
    </row>
    <row r="2" spans="1:2">
      <c r="A2" s="3" t="s">
        <v>156</v>
      </c>
    </row>
    <row r="3" spans="1:2">
      <c r="A3" s="4" t="s">
        <v>515</v>
      </c>
      <c r="B3" s="7" t="n">
        <v>152539</v>
      </c>
    </row>
    <row r="4" spans="1:2">
      <c r="A4" s="5" t="n">
        <v>2018</v>
      </c>
      <c r="B4" s="5" t="n">
        <v>596704</v>
      </c>
    </row>
    <row r="5" spans="1:2">
      <c r="A5" s="5" t="n">
        <v>2019</v>
      </c>
      <c r="B5" s="5" t="n">
        <v>255118</v>
      </c>
    </row>
    <row r="6" spans="1:2">
      <c r="A6" s="5" t="n">
        <v>2020</v>
      </c>
      <c r="B6" s="5" t="n">
        <v>15932</v>
      </c>
    </row>
    <row r="7" spans="1:2">
      <c r="A7" s="4" t="s">
        <v>536</v>
      </c>
      <c r="B7" s="4" t="s">
        <v>49</v>
      </c>
    </row>
    <row r="8" spans="1:2">
      <c r="A8" s="4" t="s">
        <v>537</v>
      </c>
      <c r="B8" s="7" t="n">
        <v>1020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17"/>
    <col customWidth="1" max="7" min="7" width="21"/>
    <col customWidth="1" max="8" min="8" width="21"/>
    <col customWidth="1" max="9" min="9" width="21"/>
    <col customWidth="1" max="10" min="10" width="21"/>
  </cols>
  <sheetData>
    <row r="1" spans="1:10">
      <c r="A1" s="1" t="s">
        <v>538</v>
      </c>
      <c r="B1" s="2" t="s">
        <v>539</v>
      </c>
      <c r="C1" s="2" t="s">
        <v>540</v>
      </c>
      <c r="D1" s="2" t="s">
        <v>541</v>
      </c>
      <c r="E1" s="2" t="s">
        <v>542</v>
      </c>
      <c r="F1" s="2" t="s">
        <v>543</v>
      </c>
      <c r="G1" s="2" t="s">
        <v>446</v>
      </c>
      <c r="H1" s="2" t="s">
        <v>448</v>
      </c>
      <c r="I1" s="2" t="s">
        <v>446</v>
      </c>
      <c r="J1" s="2" t="s">
        <v>448</v>
      </c>
    </row>
    <row r="2" spans="1:10">
      <c r="A2" s="3" t="s">
        <v>544</v>
      </c>
    </row>
    <row r="3" spans="1:10">
      <c r="A3" s="4" t="s">
        <v>545</v>
      </c>
      <c r="G3" s="7" t="n">
        <v>87279</v>
      </c>
      <c r="H3" s="7" t="n">
        <v>140393</v>
      </c>
      <c r="I3" s="7" t="n">
        <v>317588</v>
      </c>
      <c r="J3" s="7" t="n">
        <v>470960</v>
      </c>
    </row>
    <row r="4" spans="1:10">
      <c r="A4" s="4" t="s">
        <v>546</v>
      </c>
    </row>
    <row r="5" spans="1:10">
      <c r="A5" s="3" t="s">
        <v>544</v>
      </c>
    </row>
    <row r="6" spans="1:10">
      <c r="A6" s="4" t="s">
        <v>547</v>
      </c>
      <c r="I6" s="5" t="n">
        <v>300000</v>
      </c>
    </row>
    <row r="7" spans="1:10">
      <c r="A7" s="4" t="s">
        <v>548</v>
      </c>
      <c r="G7" s="7" t="n">
        <v>330929</v>
      </c>
      <c r="I7" s="7" t="n">
        <v>330929</v>
      </c>
    </row>
    <row r="8" spans="1:10">
      <c r="A8" s="4" t="s">
        <v>549</v>
      </c>
    </row>
    <row r="9" spans="1:10">
      <c r="A9" s="3" t="s">
        <v>544</v>
      </c>
    </row>
    <row r="10" spans="1:10">
      <c r="A10" s="4" t="s">
        <v>550</v>
      </c>
      <c r="E10" s="5" t="n">
        <v>7414</v>
      </c>
    </row>
    <row r="11" spans="1:10">
      <c r="A11" s="4" t="s">
        <v>551</v>
      </c>
      <c r="E11" s="7" t="n">
        <v>161592</v>
      </c>
    </row>
    <row r="12" spans="1:10">
      <c r="A12" s="4" t="s">
        <v>552</v>
      </c>
      <c r="E12" s="7" t="n">
        <v>258378</v>
      </c>
    </row>
    <row r="13" spans="1:10">
      <c r="A13" s="4" t="s">
        <v>553</v>
      </c>
      <c r="E13" s="5" t="n">
        <v>5238</v>
      </c>
    </row>
    <row r="14" spans="1:10">
      <c r="A14" s="4" t="s">
        <v>554</v>
      </c>
      <c r="E14" s="5" t="n">
        <v>2176</v>
      </c>
    </row>
    <row r="15" spans="1:10">
      <c r="A15" s="4" t="s">
        <v>555</v>
      </c>
    </row>
    <row r="16" spans="1:10">
      <c r="A16" s="3" t="s">
        <v>544</v>
      </c>
    </row>
    <row r="17" spans="1:10">
      <c r="A17" s="4" t="s">
        <v>556</v>
      </c>
      <c r="F17" s="5" t="n">
        <v>6801</v>
      </c>
    </row>
    <row r="18" spans="1:10">
      <c r="A18" s="4" t="s">
        <v>557</v>
      </c>
      <c r="D18" s="7" t="n">
        <v>10000</v>
      </c>
    </row>
    <row r="19" spans="1:10">
      <c r="A19" s="4" t="s">
        <v>558</v>
      </c>
    </row>
    <row r="20" spans="1:10">
      <c r="A20" s="3" t="s">
        <v>544</v>
      </c>
    </row>
    <row r="21" spans="1:10">
      <c r="A21" s="4" t="s">
        <v>550</v>
      </c>
      <c r="C21" s="5" t="n">
        <v>17567</v>
      </c>
    </row>
    <row r="22" spans="1:10">
      <c r="A22" s="4" t="s">
        <v>545</v>
      </c>
      <c r="C22" s="7" t="n">
        <v>28546</v>
      </c>
    </row>
    <row r="23" spans="1:10">
      <c r="A23" s="4" t="s">
        <v>559</v>
      </c>
    </row>
    <row r="24" spans="1:10">
      <c r="A24" s="3" t="s">
        <v>544</v>
      </c>
    </row>
    <row r="25" spans="1:10">
      <c r="A25" s="4" t="s">
        <v>550</v>
      </c>
      <c r="B25" s="5" t="n">
        <v>17567</v>
      </c>
    </row>
    <row r="26" spans="1:10">
      <c r="A26" s="4" t="s">
        <v>545</v>
      </c>
      <c r="B26" s="7" t="n">
        <v>30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2</v>
      </c>
    </row>
    <row r="3" spans="1:3">
      <c r="A3" s="3" t="s">
        <v>159</v>
      </c>
    </row>
    <row r="4" spans="1:3">
      <c r="A4" s="4" t="s">
        <v>561</v>
      </c>
      <c r="B4" s="7" t="n">
        <v>117124</v>
      </c>
      <c r="C4" s="7" t="n">
        <v>-639375</v>
      </c>
    </row>
    <row r="5" spans="1:3">
      <c r="A5" s="4" t="s">
        <v>562</v>
      </c>
      <c r="B5" s="5" t="n">
        <v>12529</v>
      </c>
      <c r="C5" s="5" t="n">
        <v>-54804</v>
      </c>
    </row>
    <row r="6" spans="1:3">
      <c r="A6" s="4" t="s">
        <v>563</v>
      </c>
      <c r="B6" s="5" t="n">
        <v>-3061</v>
      </c>
      <c r="C6" s="5" t="n">
        <v>-3752</v>
      </c>
    </row>
    <row r="7" spans="1:3">
      <c r="A7" s="4" t="s">
        <v>564</v>
      </c>
      <c r="B7" s="5" t="n">
        <v>40310</v>
      </c>
      <c r="C7" s="5" t="n">
        <v>77080</v>
      </c>
    </row>
    <row r="8" spans="1:3">
      <c r="A8" s="4" t="s">
        <v>565</v>
      </c>
      <c r="B8" s="5" t="n">
        <v>0</v>
      </c>
      <c r="C8" s="5" t="n">
        <v>493986</v>
      </c>
    </row>
    <row r="9" spans="1:3">
      <c r="A9" s="4" t="s">
        <v>566</v>
      </c>
      <c r="B9" s="5" t="n">
        <v>24827</v>
      </c>
      <c r="C9" s="5" t="n">
        <v>12898</v>
      </c>
    </row>
    <row r="10" spans="1:3">
      <c r="A10" s="4" t="s">
        <v>567</v>
      </c>
      <c r="B10" s="5" t="n">
        <v>-177249</v>
      </c>
      <c r="C10" s="5" t="n">
        <v>113967</v>
      </c>
    </row>
    <row r="11" spans="1:3">
      <c r="A11" s="4" t="s">
        <v>568</v>
      </c>
      <c r="B11" s="7" t="n">
        <v>14500</v>
      </c>
      <c r="C1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9</v>
      </c>
      <c r="B1" s="2" t="s">
        <v>2</v>
      </c>
      <c r="C1" s="2" t="s">
        <v>25</v>
      </c>
    </row>
    <row r="2" spans="1:3">
      <c r="A2" s="3" t="s">
        <v>570</v>
      </c>
    </row>
    <row r="3" spans="1:3">
      <c r="A3" s="4" t="s">
        <v>571</v>
      </c>
      <c r="B3" s="7" t="n">
        <v>18860162</v>
      </c>
      <c r="C3" s="7" t="n">
        <v>19227610</v>
      </c>
    </row>
    <row r="4" spans="1:3">
      <c r="A4" s="4" t="s">
        <v>102</v>
      </c>
      <c r="B4" s="5" t="n">
        <v>84138</v>
      </c>
      <c r="C4" s="5" t="n">
        <v>88909</v>
      </c>
    </row>
    <row r="5" spans="1:3">
      <c r="A5" s="4" t="s">
        <v>572</v>
      </c>
      <c r="B5" s="5" t="n">
        <v>296671</v>
      </c>
      <c r="C5" s="5" t="n">
        <v>64230</v>
      </c>
    </row>
    <row r="6" spans="1:3">
      <c r="A6" s="4" t="s">
        <v>40</v>
      </c>
      <c r="B6" s="5" t="n">
        <v>651700</v>
      </c>
      <c r="C6" s="5" t="n">
        <v>686297</v>
      </c>
    </row>
    <row r="7" spans="1:3">
      <c r="A7" s="4" t="s">
        <v>573</v>
      </c>
      <c r="B7" s="5" t="n">
        <v>0</v>
      </c>
      <c r="C7" s="5" t="n">
        <v>2874</v>
      </c>
    </row>
    <row r="8" spans="1:3">
      <c r="A8" s="4" t="s">
        <v>574</v>
      </c>
      <c r="B8" s="5" t="n">
        <v>19892671</v>
      </c>
      <c r="C8" s="5" t="n">
        <v>20069920</v>
      </c>
    </row>
    <row r="9" spans="1:3">
      <c r="A9" s="4" t="s">
        <v>575</v>
      </c>
      <c r="B9" s="5" t="n">
        <v>0</v>
      </c>
      <c r="C9" s="5" t="n">
        <v>0</v>
      </c>
    </row>
    <row r="10" spans="1:3">
      <c r="A10" s="4" t="s">
        <v>576</v>
      </c>
      <c r="B10" s="5" t="n">
        <v>19892671</v>
      </c>
      <c r="C10" s="5" t="n">
        <v>20069920</v>
      </c>
    </row>
    <row r="11" spans="1:3">
      <c r="A11" s="4" t="s">
        <v>577</v>
      </c>
      <c r="B11" s="5" t="n">
        <v>-19892671</v>
      </c>
      <c r="C11" s="5" t="n">
        <v>-20069920</v>
      </c>
    </row>
    <row r="12" spans="1:3">
      <c r="A12" s="4" t="s">
        <v>578</v>
      </c>
      <c r="B12" s="7" t="n">
        <v>0</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79</v>
      </c>
      <c r="B1" s="2" t="s">
        <v>1</v>
      </c>
    </row>
    <row r="2" spans="1:2">
      <c r="B2" s="2" t="s">
        <v>446</v>
      </c>
    </row>
    <row r="3" spans="1:2">
      <c r="A3" s="3" t="s">
        <v>159</v>
      </c>
    </row>
    <row r="4" spans="1:2">
      <c r="A4" s="4" t="s">
        <v>580</v>
      </c>
      <c r="B4" s="7" t="n">
        <v>49632000</v>
      </c>
    </row>
    <row r="5" spans="1:2">
      <c r="A5" s="4" t="s">
        <v>581</v>
      </c>
      <c r="B5" s="7" t="n">
        <v>1772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82</v>
      </c>
      <c r="B1" s="2" t="s">
        <v>583</v>
      </c>
    </row>
    <row r="2" spans="1:2">
      <c r="A2" s="3" t="s">
        <v>584</v>
      </c>
    </row>
    <row r="3" spans="1:2">
      <c r="A3" s="4" t="s">
        <v>585</v>
      </c>
      <c r="B3" s="4" t="s">
        <v>586</v>
      </c>
    </row>
    <row r="4" spans="1:2">
      <c r="A4" s="4" t="s">
        <v>587</v>
      </c>
      <c r="B4" s="7" t="n">
        <v>380000</v>
      </c>
    </row>
    <row r="5" spans="1:2">
      <c r="A5" s="4" t="s">
        <v>588</v>
      </c>
      <c r="B5" s="4" t="s">
        <v>589</v>
      </c>
    </row>
    <row r="6" spans="1:2">
      <c r="A6" s="4" t="s">
        <v>590</v>
      </c>
    </row>
    <row r="7" spans="1:2">
      <c r="A7" s="3" t="s">
        <v>584</v>
      </c>
    </row>
    <row r="8" spans="1:2">
      <c r="A8" s="4" t="s">
        <v>588</v>
      </c>
      <c r="B8" s="4" t="s">
        <v>589</v>
      </c>
    </row>
    <row r="9" spans="1:2">
      <c r="A9" s="4" t="s">
        <v>591</v>
      </c>
    </row>
    <row r="10" spans="1:2">
      <c r="A10" s="3" t="s">
        <v>584</v>
      </c>
    </row>
    <row r="11" spans="1:2">
      <c r="A11" s="4" t="s">
        <v>588</v>
      </c>
      <c r="B11" s="4" t="s">
        <v>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01:25Z</dcterms:created>
  <dcterms:modified xmlns:dcterms="http://purl.org/dc/terms/" xmlns:xsi="http://www.w3.org/2001/XMLSchema-instance" xsi:type="dcterms:W3CDTF">2017-11-14T09:01:25Z</dcterms:modified>
</cp:coreProperties>
</file>